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Note 1 - Basis of Presentation " sheetId="6" r:id="rId6"/>
    <s:sheet name="Note 2 - Acquisition" sheetId="7" r:id="rId7"/>
    <s:sheet name="Note 3 - Inventories" sheetId="8" r:id="rId8"/>
    <s:sheet name="Note 4 - Investments In and Loa" sheetId="9" r:id="rId9"/>
    <s:sheet name="Note 5 - Intangible Assets" sheetId="10" r:id="rId10"/>
    <s:sheet name="Note 6 - Notes Payable and Line" sheetId="11" r:id="rId11"/>
    <s:sheet name="Note 7 - Earnings Per Share" sheetId="12" r:id="rId12"/>
    <s:sheet name="Note 8 - Stock Option Plan" sheetId="13" r:id="rId13"/>
    <s:sheet name="Note 9 - Segment Reporting" sheetId="14" r:id="rId14"/>
    <s:sheet name="Significant Accounting Policies" sheetId="15" r:id="rId15"/>
    <s:sheet name="Note 2 - Acquisition (Tables)" sheetId="16" r:id="rId16"/>
    <s:sheet name="Note 3 - Inventories (Tables)" sheetId="17" r:id="rId17"/>
    <s:sheet name="Note 5 - Intangible Assets (Tab" sheetId="18" r:id="rId18"/>
    <s:sheet name="Note 7 - Earnings Per Share (Ta" sheetId="19" r:id="rId19"/>
    <s:sheet name="Note 8 - Stock Option Plan (Tab" sheetId="20" r:id="rId20"/>
    <s:sheet name="Note 9 - Segment Reporting (Tab" sheetId="21" r:id="rId21"/>
    <s:sheet name="Note 2 - Fair Value of Assets A" sheetId="22" r:id="rId22"/>
    <s:sheet name="Note 3 - Inventories (Details T" sheetId="23" r:id="rId23"/>
    <s:sheet name="Note 3 - Inventories (Details)" sheetId="24" r:id="rId24"/>
    <s:sheet name="Note 4 - Investments In and L25" sheetId="25" r:id="rId25"/>
    <s:sheet name="Note 5 - Intangible Assets (Det" sheetId="26" r:id="rId26"/>
    <s:sheet name="Note 5 - Intangible Assets (D27" sheetId="27" r:id="rId27"/>
    <s:sheet name="Note 5 - Intangible Assets (D28" sheetId="28" r:id="rId28"/>
    <s:sheet name="Note 6 - Notes Payable and Li29" sheetId="29" r:id="rId29"/>
    <s:sheet name="Note 7 - Basic and Diluted Earn" sheetId="30" r:id="rId30"/>
    <s:sheet name="Note 7 - Anti-dilutive Securiti" sheetId="31" r:id="rId31"/>
    <s:sheet name="Note 8 - Stock Option Plan (Det" sheetId="32" r:id="rId32"/>
    <s:sheet name="Note 8 - Summary of the Status " sheetId="33" r:id="rId33"/>
    <s:sheet name="Note 8 - Compensation Expense R" sheetId="34" r:id="rId34"/>
    <s:sheet name="Note 9 - Segment Reporting Info" sheetId="35" r:id="rId35"/>
    <s:sheet name="Note 9 - Segment Assets (Detail" sheetId="36" r:id="rId36"/>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Mar. 31, 2016</t>
  </si>
  <si>
    <t>Apr. 30, 2016</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2</t>
  </si>
  <si>
    <t>Amendment Flag</t>
  </si>
  <si>
    <t>false</t>
  </si>
  <si>
    <t>Consolidated Condensed Balance Sheets (Unaudited) - USD ($)</t>
  </si>
  <si>
    <t>Sep. 30, 2015</t>
  </si>
  <si>
    <t>Equity Method Investments [Member]</t>
  </si>
  <si>
    <t>Property and equipment, at cost:</t>
  </si>
  <si>
    <t>Investment in and loans to equity method investee</t>
  </si>
  <si>
    <t xml:space="preserve"> </t>
  </si>
  <si>
    <t>Cash and cash equivalents</t>
  </si>
  <si>
    <t>Accounts receivable, net of allowance for doubtful accounts of $250,000</t>
  </si>
  <si>
    <t>Income tax receivable</t>
  </si>
  <si>
    <t>Inventories, net of allowance for excess and obsolete inventory of $3,056,628 and $2,756,628, respectively</t>
  </si>
  <si>
    <t>Prepaid expenses</t>
  </si>
  <si>
    <t>Deferred income taxes</t>
  </si>
  <si>
    <t>Total current assets</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Total assets</t>
  </si>
  <si>
    <t>Current liabilities:</t>
  </si>
  <si>
    <t>Accounts payable</t>
  </si>
  <si>
    <t>Accrued expenses</t>
  </si>
  <si>
    <t>Income tax payable</t>
  </si>
  <si>
    <t>Notes payable – current portion</t>
  </si>
  <si>
    <t>Other current liabilities</t>
  </si>
  <si>
    <t>Total current liabilities</t>
  </si>
  <si>
    <t>Notes payable, less current portion</t>
  </si>
  <si>
    <t>Other liabilities</t>
  </si>
  <si>
    <t>Total liabilities</t>
  </si>
  <si>
    <t>Shareholders’ equity:</t>
  </si>
  <si>
    <t>Common stock, $.01 par value; 30,000,000 shares authorized; 10,634,893 and 10,564,221 shares issued, respectively; 10,134,235 and 10,063,563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Unaudited) (Parentheticals) - USD ($)</t>
  </si>
  <si>
    <t>Accounts receivable, allowance for doubtful accounts</t>
  </si>
  <si>
    <t>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Income (Unaudited) - USD ($)</t>
  </si>
  <si>
    <t>3 Months Ended</t>
  </si>
  <si>
    <t>Mar. 31, 2015</t>
  </si>
  <si>
    <t>Sales</t>
  </si>
  <si>
    <t>Cost of sales</t>
  </si>
  <si>
    <t>Gross profit</t>
  </si>
  <si>
    <t>Operating, selling, general and administrative expenses</t>
  </si>
  <si>
    <t>Income from operations</t>
  </si>
  <si>
    <t>Other income (expense):</t>
  </si>
  <si>
    <t>Other income</t>
  </si>
  <si>
    <t>Interest income</t>
  </si>
  <si>
    <t>Loss from equity method investment</t>
  </si>
  <si>
    <t>Interest expense</t>
  </si>
  <si>
    <t>Total other income (expense), net</t>
  </si>
  <si>
    <t>Income before provision for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Adjustments to reconcile net income to net cash provided by operating activities:</t>
  </si>
  <si>
    <t>Depreciation</t>
  </si>
  <si>
    <t>Amortization</t>
  </si>
  <si>
    <t>Provision for excess and obsolete inventories</t>
  </si>
  <si>
    <t>Deferred income tax provision (benefit)</t>
  </si>
  <si>
    <t>Share based compensation expense</t>
  </si>
  <si>
    <t>Changes in assets and liabilities:</t>
  </si>
  <si>
    <t>Accounts receivable</t>
  </si>
  <si>
    <t>Income tax receivable\payable</t>
  </si>
  <si>
    <t>Inventories, net</t>
  </si>
  <si>
    <t>Net cash provided by operating activities</t>
  </si>
  <si>
    <t>Investing Activities</t>
  </si>
  <si>
    <t>Acquisition of net operating assets</t>
  </si>
  <si>
    <t>Guaranteed payments for acquisition of business</t>
  </si>
  <si>
    <t>Investment in and loans to equity method investment</t>
  </si>
  <si>
    <t>Additions to machinery and equipment</t>
  </si>
  <si>
    <t>Net cash used in investing activities</t>
  </si>
  <si>
    <t>Financing Activities</t>
  </si>
  <si>
    <t>Payments on notes payable</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te 1 - Basis of Presentation and Accounting Policies</t>
  </si>
  <si>
    <t>Notes to Financial Statements</t>
  </si>
  <si>
    <t>Significant Accounting Policies [Text Block]</t>
  </si>
  <si>
    <t>Note 1 - Basis of Presentation and Accounting Policies 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5. Recently Issued Accounting Standards In May 2014, the FASB issued ASU No. 2014-09: “Revenue from Contracts with Customers (Topic 606)”. This guidance was issued to clarify the principles for recognizing revenue and develop a common revenue standard for U.S. GAAP and International Financial Reporting Standards (“IFRS”). In addition, in August 2015, the FASB issued ASU No. 2015-14: “Revenue from Contracts with Customers (Topic 606). This update was issued to defer the effective date of ASU No. 2014-09 by one year. Therefore, the effective date of ASU No. 2014-09 is for annual reporting periods beginning after December 15, 2017. Management is evaluating the impact that ASU No. 2014-09 will have on the Company’s consolidated financial statement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s beginning after December 15, 2015 and early adoption is permitted. Management is evaluating the impact that ASU No. 2015-16 will have on the Company’s consolidated financial statements. In November 2015, the FASB issued ASU No. 2015-17: “Income Taxes (Topic 740) – Balance Sheet Classification of Deferred Taxes.” This guidance was issued to simplify the presentation of deferred income taxes. The amendments in this Update require that deferred tax liabilities and assets be classified as noncurrent in a classified statement of financial position. The effective date of ASU No. 2015-17 is for financial statements issued for annual periods beginning after December 15, 2016, and interim periods within those annual periods. Management is evaluating the impact that ASU No. 2015-17 will have on the Company’s consolidated financial statements. In February 2016, the FASB issued ASU No. 2016-02: “Leases (Topic 842)” which is intended to improve financial reporting about leasing transactions. The ASU will require organizations (“lessees”) that lease assets with lease terms of more than twelve months to recognize on the balance sheet the assets and liabilities for the rights and obligations created by those leases. Organizations that own the assets leased by lessees (“lessors”) will remain largely unchanged from current GAAP. In addition, the ASU will require disclosures to help investors and other financial statement users better understand the amount, timing and uncertainty of cash flows arising from leases. The guidance is effective for annual periods beginning after December 15, 2018 and early adoption is permitted. Management is evaluating the impact that ASU No. 2016-02 will have on the Company’s consolidated financial statements.</t>
  </si>
  <si>
    <t>Note 2 - Acquisition</t>
  </si>
  <si>
    <t>Mergers, Acquisitions and Dispositions Disclosures [Text Block]</t>
  </si>
  <si>
    <t xml:space="preserve">Note 2 – Acquisition On December 31, 2015, the Company acquired the net operating assets of Advantage Solutions, LLC in Kingsport, Tennessee. This new location for the Cable TV segment will provide cable television equipment repair services in the region as well as expand the Company’s Cable TV equipment sales opportunities. The purchase price was allocated to the major categories of assets and liabilities based on their estimated fair values at the acquisition date. The following table summarizes the preliminary purchase price allocation: Assets acquired: Accounts receivable $ 107,957 Refurbished inventory 16,100 Fixed assets - equipment 111,900 Liabilities assumed: Current liabilities (57,957 ) Net assets acquired $ 178,000 </t>
  </si>
  <si>
    <t>Note 3 - Inventories</t>
  </si>
  <si>
    <t>Inventory Disclosure [Text Block]</t>
  </si>
  <si>
    <t>Note 3 – Inventories Inventories at March 31, 2016 and September 30, 2015 are as follows: March 31, 2016 September 30, 2015 New: Cable TV $ 14,888,129 $ 16,255,487 Refurbished: Cable TV 3,762,017 3,676,132 Telco 6,164,383 6,426,005 Allowance for excess and obsolete inventory (3,056,628 ) (2,756,628 ) $ 21,757,901 $ 23,600,996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 The Company regularly reviews the Cable TV segment inventory quantities on hand, and an adjustment to cost is recognized when the loss of usefulness of an item or other factors, such as obsolete and excess inventories, indicate that cost will not be recovered when an item is sold. The Company recorded charges in the Cable TV segment to allow for obsolete inventory, which increased the cost of sales during the six months ended March 31, 2016, and 2015, by $0.3 million. For the Telco segment, any obsolete and excess telecommunications inventory is processed through its recycling program when it is identified.</t>
  </si>
  <si>
    <t>Note 4 - Investments In and Loans To Equity Method Investee</t>
  </si>
  <si>
    <t>Equity Method Investments, Policy [Policy Text Block]</t>
  </si>
  <si>
    <t>Note 4 – Inve stment in and loans to equity method investee On March 10, 2016, the Company announced that it entered into a joint venture, YKTG Solutions, LLC (“YKTG Solutions), which will support decommission work on cell tower sites across 13 states in the northeast on behalf of a major U.S. wireless provider. YKTG Solutions is owned 51% by YKTG, LLC and 49% by the Company, and YTKG Solutions is certified as a minority-based enterprise. The joint venture is governed by an operating agreement for the purpose of completing the decommission project, but the operating agreement can be expanded to include other projects upon agreement by both owners. The Company will account for its investment in YKTG Solutions using the equity-method of accounting. For its role in the decommission project, the Company will earn a management fee from YKTG Solutions based on billings. The Company is financing the decommission project pursuant to the terms of a loan agreement between the Company and YKTG Solutions by providing a revolving line of credit. The line of credit is for $4.0 million and is secured by all of the assets of YKTG Solutions, YKTG, LLC and the personal guarantees by the owners of YKTG, LLC. The line of credit accrues interest at a fixed interest rate of 12% and is paid monthly. At March 31, 2016, the amount outstanding under this line of credit was $0.4 million. The management fee encompasses any interest earned on outstanding advances under the line of credit. During the three months ended March 31, 2016, the Company recognized management fees of $0.1 million as other income and interest of $2 thousand as interest income in the Consolidated Condensed Statements of Income related to the Company’s participation in the decommission project and financing provided. The Company’s carrying value in YKTG Solutions is reflected in Investment in and loans to equity method investee in the Consolidated Condensed Balance Sheets. During the six months ended March 31, 2016, the Company advanced YKTG Solutions $0.4 million and recorded a loss from the equity method of investment of $0.1 million, which resulted in the $0.3 million carrying value at March 31, 2016. At March 31, 2016, the Company's total estimate of maximum exposure to loss as a result of its relationships YKTG Solutions was approximately $4.0 million, which represents the Company’s equity investment and available and outstanding line of credit with this entity. To help mitigate the risks associated with funding of the decommission project, the Company has obtained credit insurance for qualifying YKTG Solutions accounts receivable outstanding arising from the decommission project. In addition, the Company anticipates that during the third fiscal quarter of 2016 YKTG Solutions will enter into a $3.0 million surety payment bond whereby the Company and YKTG, LLC will be guarantors under the surety payment bond.</t>
  </si>
  <si>
    <t>Note 5 - Intangible Assets</t>
  </si>
  <si>
    <t>Intangible Assets Disclosure [Text Block]</t>
  </si>
  <si>
    <t xml:space="preserve">Note 5 – Intangible Assets Intangible assets that have finite useful lives are amortized on a straight-line basis over their estimated useful lives ranging from 3 years to 10 years. The intangible assets with their associated accumulated amortization amounts at March 31, 2016 and September 30, 2015 are as follows: March 31, 2016 Gross Accumulated Amortization Net Intangible assets: Customer relationships – 10 years $ 4,257,000 $ (886,871 ) $ 3,370,129 Technology – 7 years 1,303,000 (387,797 ) 915,203 Trade name – 10 years 1,293,000 (269,374 ) 1,023,626 Non-compete agreements – 3 years 254,000 (176,387 ) 77,613 Total intangible assets $ 7,107,000 $ (1,720,429 ) $ 5,386,571 September 30, 2015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
  </si>
  <si>
    <t>Note 6 - Notes Payable and Line of Credit</t>
  </si>
  <si>
    <t>Debt Disclosure [Text Block]</t>
  </si>
  <si>
    <t>Note 6 – Notes Payable and Line of Credit Notes Payable The Company has an Amended and Restated Revolving Credit and Term Loan Agreement (“Credit and Term Loan Agreement”) with its primary financial lender. At March 31, 2016, the Company has two term loans outstanding under the Credit and Term Loan Agreement. The first outstanding term loan has an outstanding balance of $1.1 million at March 31, 2016 and is due on November 30, 2021, with monthly principal payments of $15,334 plus accrued interest. The interest rate is the prevailing 30-day LIBOR rate plus 1.4% (1.84% at March 31, 2016) and is reset monthly. This term loan is collateralized by inventory, accounts receivable, equipment and fixtures and general intangibles. The second outstanding term loan has an outstanding balance of $3.7 million at March 31, 2016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 Line of Credit The Company has a $7.0 million Revolving Line of Credit (“Line of Credit”) under the Credit and Term Loan Agreement. At March 31, 2016, the Company had no balance outstanding under the Line of Credit. The Line of Credit requires quarterly interest payments based on the prevailing 30-day LIBOR rate plus 2.75% (2.91% at March 31, 2016), and the interest rate is reset monthly. Any future borrowings under the Line of Credit are due on March 31, 2017. Future borrowings under the Line of Credit are limited to the lesser of $7.0 million or the net balance of 80% of qualified accounts receivable plus 50% of qualified inventory. Under these limitations, the Company’s total available Line of Credit borrowing base was $7.0 million at March 31, 2016.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 Fair Value of Debt FASB ASC 820, Fair Value Measurements and Disclosures, ● Level 1 – Quoted prices for identical assets in active markets or liabilities that we have the ability to access. Active markets are those in which transactions for the asset or liability occur in sufficient frequency and volume to provide pricing information on an ongoing basis. ● 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 Level 3 – Inputs that are not observable for which there is little, if any, market activity for the asset or liability being measured. These inputs reflect management’s best estimate of the assumptions market participants would use in determining fair value. The Company has determined the carrying value of its variable-rate term loan approximates its fair value since the interest rate fluctuates periodically based on a floating interest rate. 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fixed rate loan was $3.7 million as of March 31, 2016.</t>
  </si>
  <si>
    <t>Note 7 - Earnings Per Share</t>
  </si>
  <si>
    <t>Earnings Per Share [Text Block]</t>
  </si>
  <si>
    <t xml:space="preserve">Note 7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and six months ended March 31, 2016 and 2015 are: Three Months Ended March 31, Six Months Ended March 31, 2016 2015 2016 2015 Net income attributable to common shareholders $ 145,630 $ 234,255 $ 169,624 $ 650,178 Basic weighted average shares 10,092,319 10,051,844 10,080,729 10,046,525 Effect of dilutive securities: Stock options − − – − Diluted weighted average shares 10,092,319 10,051,844 10,080,729 10,046,525 Earnings per common share: Basic $ 0.01 $ 0.02 $ 0.02 $ 0.06 Diluted $ 0.01 $ 0.02 $ 0.02 $ 0.06 The table below includes information related to stock options that were outstanding at the end of each respective three and six month periods ended March 31, but have been excluded from the computation of weighted-average stock options for dilutive securities due to the option exercise price exceeding the average market price per share of our common stock for the three and six months ended March 31, or their effect would be anti-dilutive. Three Months Ended March 31, Six Months Ended March 31, 2016 2015 2016 2015 Stock options excluded 525,000 545,000 525,000 545,000 Weighted average exercise price of stock options $ 2.83 $ 2.91 $ 2.83 $ 2.91 Average market price of common stock $ 1.77 $ 2.37 $ 1.99 $ 2.43 </t>
  </si>
  <si>
    <t>Note 8 - Stock Option Plan</t>
  </si>
  <si>
    <t>Disclosure of Compensation Related Costs, Share-based Payments [Text Block]</t>
  </si>
  <si>
    <t>Note 8 – Stock Option Plan Plan Information The 2015 Incentive Stock Plan (the “Plan”) provides for awards of stock options and restricted stock to officers, directors, key employees and consultants. Under the Plan, option prices will be set by the Compensation Committee and may not be less than the fair market value of the stock on the grant date. At March 31, 2016, 1,100,415 shares of common stock were reserved for stock award grants under the Plan. Of these reserved shares, 479,211 shares were available for future grants.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income. 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grant. A summary of the status of the Company's stock options at March 31, 2016 and changes during the six months then ended is presented below: Shares Wtd. Avg. Ex. Price Outstanding at September 30, 2015 535,000 $ 2.88 Granted – – Exercised – – Expired (10,000 ) 5.78 Forfeited – – Outstanding at March 31, 2016 525,000 $ 2.83 Exercisable at March 31, 2016 291,667 $ 2.78 No nonqualified stock options were granted for the six months ended March 31, 2016.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 Compensation expense related to unvested stock options recorded for the six months ended March 31, 2016 is as follows: Six Months Ended March 31, 2016 Fiscal year 2012 grant $ 8,708 Fiscal year 2014 grant $ 23,761 The Company records compensation expense over the vesting term of the related options. At March 31, 2016, compensation costs related to these unvested stock options not yet recognized in the consolidated condensed statements of income was $51,402. Restricted Stock The Company granted restricted stock in March 2016 to its Board of Directors and a Company officer totaling 62,874 shares, which were valued at market value on the date of grant. The shares are being held by the Company for 12 months and will be delivered to the directors at the end of the 12 month holding period. The fair value of these shares at issuance totaled $105,000, which is being amortized over the 12 month holding period as compensation expense. The Company granted restricted stock in December 2015 and October 2015 to two new Directors totaling 3,333 and 4,465 shares, respectively which were valued at market value on the date of the grants. The holding restriction on these shares expired the first week of March 2016. The fair value of the shares issued December 2015 and October 2015 totaled $7,500 and $10,000, respectively and was amortized over the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The unamortized portion of the restricted stock is included in prepaid expenses on the Company’s consolidated condensed balance sheets.</t>
  </si>
  <si>
    <t>Note 9 - Segment Reporting</t>
  </si>
  <si>
    <t>Segment Reporting Disclosure [Text Block]</t>
  </si>
  <si>
    <t xml:space="preserve">Note 9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co segment primarily sells certified used telecommunications networking equipment from a broad range of manufacturers to customers primarily in North America. In addition, this segment is a reseller of new telecommunications equipment from certain manufacturers. Also, this segment offers its customers decommissioning services for surplus and obsolete equipment, which it in turn processes through its recycling services.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Six Months Ended March 31, 2016 March 31, 2015 March 31, 2016 March 31, 2015 Sales Cable TV $ 6,018,891 $ 5,792,272 $ 11,023,888 $ 12,625,291 Telco 4,601,172 5,813,777 7,918,903 9,850,071 Intercompany (32,876 ) (239,510 ) (105,936 ) (271,665 ) Total sales $ 10,587,187 $ 11,366,539 $ 18,836,855 $ 22,203,697 Gross profit Cable TV $ 1,906,675 $ 1,787,639 $ 3,485,946 $ 3,822,484 Telco 1,677,937 2,455,873 2,864,046 4,252,831 Total gross profit $ 3,584,612 $ 4,243,512 $ 6,349,992 $ 8,075,315 Income (loss) from operations Cable TV $ 336,279 $ 347,839 $ 453,119 $ 966,650 Telco (8,070 ) 92,518 (28,155 ) 230,051 Total income from operations $ 328,209 $ 440,357 $ 424,964 $ 1,196,701 March 31, 2016 September 30, 2015 Segment assets Cable TV $ 25,412,376 $ 26,494,430 Telco 17,325,144 17,094,713 Non-allocated 7,915,626 8,383,913 Total assets $ 50,653,146 $ 51,973,056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condensed financial statements not misleading. It is suggested that these consolidated condensed financial statements be read in conjunction with the audited consolidated financial statements and the notes thereto included in the Company’s Annual Report on Form 10-K for the fiscal year ended September 30, 2015.</t>
  </si>
  <si>
    <t>New Accounting Pronouncements, Policy [Policy Text Block]</t>
  </si>
  <si>
    <t>Recently Issued Accounting Standards In September 2015, the FASB issued ASU No. 2015-16: “Business Combinations (Topic 805)”. This guidance was issued to amend existing guidance related to measurement period adjustments associated with a business combination. The new standard requires the Company to recognize measurement period adjustments in the reporting period in which the adjustments are determined, including any cumulative charge to earnings in the current period. The amendment removes the requirement to adjust prior period financial statements for these measurement period adjustments. The guidance is effective for annual periods beginning after December 15, 2015 and early adoption is permitted. Management is evaluating the impact that ASU No. 2015-16 will have on the Company’s consolidated financial statements.</t>
  </si>
  <si>
    <t>Note 2 - Acquisition (Tables)</t>
  </si>
  <si>
    <t>Notes Tables</t>
  </si>
  <si>
    <t>Schedule of Recognized Identified Assets Acquired and Liabilities Assumed [Table Text Block]</t>
  </si>
  <si>
    <t xml:space="preserve"> Assets acquired: Accounts receivable $ 107,957 Refurbished inventory 16,100 Fixed assets - equipment 111,900 Liabilities assumed: Current liabilities (57,957 ) Net assets acquired $ 178,000 </t>
  </si>
  <si>
    <t>Note 3 - Inventories (Tables)</t>
  </si>
  <si>
    <t>Schedule of Inventory, Current [Table Text Block]</t>
  </si>
  <si>
    <t xml:space="preserve"> March 31, 2016 September 30, 2015 New: Cable TV $ 14,888,129 $ 16,255,487 Refurbished: Cable TV 3,762,017 3,676,132 Telco 6,164,383 6,426,005 Allowance for excess and obsolete inventory (3,056,628 ) (2,756,628 ) $ 21,757,901 $ 23,600,996 </t>
  </si>
  <si>
    <t>Note 5 - Intangible Assets (Tables)</t>
  </si>
  <si>
    <t>Schedule of Intangible Assets and Goodwill [Table Text Block]</t>
  </si>
  <si>
    <t xml:space="preserve"> March 31, 2016 Gross Accumulated Amortization Net Intangible assets: Customer relationships – 10 years $ 4,257,000 $ (886,871 ) $ 3,370,129 Technology – 7 years 1,303,000 (387,797 ) 915,203 Trade name – 10 years 1,293,000 (269,374 ) 1,023,626 Non-compete agreements – 3 years 254,000 (176,387 ) 77,613 Total intangible assets $ 7,107,000 $ (1,720,429 ) $ 5,386,571 September 30, 2015 Gross Accumulated Amortization Net Intangible assets: Customer relationships – 10 years $ 4,257,000 $ (674,023 ) $ 3,582,977 Technology – 7 years 1,303,000 (294,725 ) 1,008,275 Trade name – 10 years 1,293,000 (204,724 ) 1,088,276 Non-compete agreements – 3 years 254,000 (134,055 ) 119,945 Total intangible assets $ 7,107,000 $ (1,307,527 ) $ 5,799,473 </t>
  </si>
  <si>
    <t>Note 7 - Earnings Per Share (Tables)</t>
  </si>
  <si>
    <t>Schedule of Earnings Per Share, Basic and Diluted [Table Text Block]</t>
  </si>
  <si>
    <t xml:space="preserve"> Three Months Ended March 31, Six Months Ended March 31, 2016 2015 2016 2015 Net income attributable to common shareholders $ 145,630 $ 234,255 $ 169,624 $ 650,178 Basic weighted average shares 10,092,319 10,051,844 10,080,729 10,046,525 Effect of dilutive securities: Stock options − − – − Diluted weighted average shares 10,092,319 10,051,844 10,080,729 10,046,525 Earnings per common share: Basic $ 0.01 $ 0.02 $ 0.02 $ 0.06 Diluted $ 0.01 $ 0.02 $ 0.02 $ 0.06 </t>
  </si>
  <si>
    <t>Schedule of Antidilutive Securities Excluded from Computation of Earnings Per Share [Table Text Block]</t>
  </si>
  <si>
    <t xml:space="preserve"> Three Months Ended March 31, Six Months Ended March 31, 2016 2015 2016 2015 Stock options excluded 525,000 545,000 525,000 545,000 Weighted average exercise price of stock options $ 2.83 $ 2.91 $ 2.83 $ 2.91 Average market price of common stock $ 1.77 $ 2.37 $ 1.99 $ 2.43 </t>
  </si>
  <si>
    <t>Note 8 - Stock Option Plan (Tables)</t>
  </si>
  <si>
    <t>Restricted Stock [Member]</t>
  </si>
  <si>
    <t>Schedule of Employee Service Share-based Compensation, Allocation of Recognized Period Costs [Table Text Block]</t>
  </si>
  <si>
    <t xml:space="preserve"> Six Months Ended March 31, 2016 Fiscal year 2012 grant $ 8,708 Fiscal year 2014 grant $ 23,761 </t>
  </si>
  <si>
    <t>Schedule of Share-based Compensation, Stock Options, Activity [Table Text Block]</t>
  </si>
  <si>
    <t xml:space="preserve"> Shares Wtd. Avg. Ex. Price Outstanding at September 30, 2015 535,000 $ 2.88 Granted – – Exercised – – Expired (10,000 ) 5.78 Forfeited – – Outstanding at March 31, 2016 525,000 $ 2.83 Exercisable at March 31, 2016 291,667 $ 2.78 </t>
  </si>
  <si>
    <t>Note 9 - Segment Reporting (Tables)</t>
  </si>
  <si>
    <t>Schedule of Segment Reporting Information, by Segment [Table Text Block]</t>
  </si>
  <si>
    <t xml:space="preserve"> Three Months Ended Six Months Ended March 31, 2016 March 31, 2015 March 31, 2016 March 31, 2015 Sales Cable TV $ 6,018,891 $ 5,792,272 $ 11,023,888 $ 12,625,291 Telco 4,601,172 5,813,777 7,918,903 9,850,071 Intercompany (32,876 ) (239,510 ) (105,936 ) (271,665 ) Total sales $ 10,587,187 $ 11,366,539 $ 18,836,855 $ 22,203,697 Gross profit Cable TV $ 1,906,675 $ 1,787,639 $ 3,485,946 $ 3,822,484 Telco 1,677,937 2,455,873 2,864,046 4,252,831 Total gross profit $ 3,584,612 $ 4,243,512 $ 6,349,992 $ 8,075,315 Income (loss) from operations Cable TV $ 336,279 $ 347,839 $ 453,119 $ 966,650 Telco (8,070 ) 92,518 (28,155 ) 230,051 Total income from operations $ 328,209 $ 440,357 $ 424,964 $ 1,196,701 </t>
  </si>
  <si>
    <t>Reconciliation of Assets from Segment to Consolidated [Table Text Block]</t>
  </si>
  <si>
    <t xml:space="preserve"> March 31, 2016 September 30, 2015 Segment assets Cable TV $ 25,412,376 $ 26,494,430 Telco 17,325,144 17,094,713 Non-allocated 7,915,626 8,383,913 Total assets $ 50,653,146 $ 51,973,056 </t>
  </si>
  <si>
    <t>Note 2 - Fair Value of Assets Acquired and Liabilities Assumed (Details) - Advantage Solutions, LLC [Member]</t>
  </si>
  <si>
    <t>Dec. 31, 2015USD ($)</t>
  </si>
  <si>
    <t>Refurbished inventory</t>
  </si>
  <si>
    <t>Fixed assets - equipment</t>
  </si>
  <si>
    <t>Current liabilities</t>
  </si>
  <si>
    <t>Net assets acquired</t>
  </si>
  <si>
    <t>Note 3 - Inventories (Details Textual) - USD ($) $ in Millions</t>
  </si>
  <si>
    <t>Inventory Write-down</t>
  </si>
  <si>
    <t>Note 3 - Inventories (Details) - USD ($)</t>
  </si>
  <si>
    <t>Cable TV</t>
  </si>
  <si>
    <t>Telco</t>
  </si>
  <si>
    <t>Note 4 - Investments In and Loans To Equity Method Investee (Details Textual) - USD ($)</t>
  </si>
  <si>
    <t>Sep. 30, 2016</t>
  </si>
  <si>
    <t>Mar. 10, 2016</t>
  </si>
  <si>
    <t>YKTG Solutions, LLC [Member] | YKTG, LLC [Member]</t>
  </si>
  <si>
    <t>Equity Method Investment, Ownership Percentage</t>
  </si>
  <si>
    <t>51.00%</t>
  </si>
  <si>
    <t>YKTG Solutions, LLC [Member] | Secured Line of Credit Receivable [Member]</t>
  </si>
  <si>
    <t>Financing Receivable, Recorded Investment, Current</t>
  </si>
  <si>
    <t>Financing Receivable, Stated Interest Rate</t>
  </si>
  <si>
    <t>12.00%</t>
  </si>
  <si>
    <t>Notes, Loans and Financing Receivable, Net, Current</t>
  </si>
  <si>
    <t>YKTG Solutions, LLC [Member] | Other Income [Member]</t>
  </si>
  <si>
    <t>Management Fees Revenue</t>
  </si>
  <si>
    <t>YKTG Solutions, LLC [Member] | Surety Bond [Member] | Scenario, Forecast [Member]</t>
  </si>
  <si>
    <t>Guarantor Obligations, Maximum Exposure, Undiscounted</t>
  </si>
  <si>
    <t>YKTG Solutions, LLC [Member]</t>
  </si>
  <si>
    <t>Number of States in which Entity Operates</t>
  </si>
  <si>
    <t>49.00%</t>
  </si>
  <si>
    <t>Investment Income, Interest</t>
  </si>
  <si>
    <t>Payments for Advance to Affiliate</t>
  </si>
  <si>
    <t>Income (Loss) from Equity Method Investments</t>
  </si>
  <si>
    <t>Equity Investment, Maximum Loss Exposure, Amount</t>
  </si>
  <si>
    <t>Investments in and Advance to Affiliates, Subsidiaries, Associates, and Joint Ventures</t>
  </si>
  <si>
    <t>Note 5 - Intangible Assets (Details Textual)</t>
  </si>
  <si>
    <t>Minimum [Member]</t>
  </si>
  <si>
    <t>Finite-Lived Intangible Asset, Useful Life</t>
  </si>
  <si>
    <t>3 years</t>
  </si>
  <si>
    <t>Maximum [Member]</t>
  </si>
  <si>
    <t>10 years</t>
  </si>
  <si>
    <t>Note 5 - Intangible Assets (Details) - USD ($)</t>
  </si>
  <si>
    <t>Customer Relationships [Member]</t>
  </si>
  <si>
    <t>Gross</t>
  </si>
  <si>
    <t>Accumulated amortization</t>
  </si>
  <si>
    <t>Net</t>
  </si>
  <si>
    <t>Technology-Based Intangible Assets [Member]</t>
  </si>
  <si>
    <t>Trade Names [Member]</t>
  </si>
  <si>
    <t>Noncompete Agreements [Member]</t>
  </si>
  <si>
    <t>Note 5 - Intangible Assets (Details) (Parentheticals)</t>
  </si>
  <si>
    <t>12 Months Ended</t>
  </si>
  <si>
    <t>Finite-lived intangible asset, useful life</t>
  </si>
  <si>
    <t>7 years</t>
  </si>
  <si>
    <t>Note 6 - Notes Payable and Line of Credit (Details Textual)</t>
  </si>
  <si>
    <t>Mar. 31, 2016USD ($)</t>
  </si>
  <si>
    <t>Term Loan 1 [Member] | London Interbank Offered Rate (LIBOR) [Member]</t>
  </si>
  <si>
    <t>Debt Instrument, Basis Spread on Variable Rate</t>
  </si>
  <si>
    <t>1.40%</t>
  </si>
  <si>
    <t>Term Loan 1 [Member]</t>
  </si>
  <si>
    <t>Loans Payable</t>
  </si>
  <si>
    <t>Debt Instrument, Periodic Payment, Principal</t>
  </si>
  <si>
    <t>Debt Instrument, Interest Rate, Effective Percentage</t>
  </si>
  <si>
    <t>1.84%</t>
  </si>
  <si>
    <t>Term Loan 2 [Member]</t>
  </si>
  <si>
    <t>Debt Instrument, Term</t>
  </si>
  <si>
    <t>5 years</t>
  </si>
  <si>
    <t>Debt Instrument Amortization Term</t>
  </si>
  <si>
    <t>Debt Instrument, Interest Rate, Stated Percentage</t>
  </si>
  <si>
    <t>4.07%</t>
  </si>
  <si>
    <t>Debt Instrument, Fair Value Disclosure</t>
  </si>
  <si>
    <t>London Interbank Offered Rate (LIBOR) [Member] | Line of Credit [Member]</t>
  </si>
  <si>
    <t>2.75%</t>
  </si>
  <si>
    <t>Line of Credit [Member]</t>
  </si>
  <si>
    <t>2.91%</t>
  </si>
  <si>
    <t>Line of Credit Facility, Maximum Borrowing Capacity</t>
  </si>
  <si>
    <t>Percentage Of Qualified Accounts Receivable Used In Determination Of Maximum Borrowing Capacity Of Line Of Credit</t>
  </si>
  <si>
    <t>80.00%</t>
  </si>
  <si>
    <t>Long-term Line of Credit</t>
  </si>
  <si>
    <t>Percentage Of Qualified Inventory Used In Determination Of Maximum Borrowing Capacity Of Line Of Credit</t>
  </si>
  <si>
    <t>50.00%</t>
  </si>
  <si>
    <t>Line of Credit Facility, Current Borrowing Capacity</t>
  </si>
  <si>
    <t>Fixed Charge Coverage Ratio</t>
  </si>
  <si>
    <t>Note 7 - Basic and Diluted Earnings Per Share (Details) - USD ($)</t>
  </si>
  <si>
    <t>Net income attributable to common shareholders</t>
  </si>
  <si>
    <t>Stock options (in shares)</t>
  </si>
  <si>
    <t>Diluted weighted average shares (in shares)</t>
  </si>
  <si>
    <t>Note 7 - Anti-dilutive Securities (Details) - $ / shares</t>
  </si>
  <si>
    <t>Stock options excluded (in shares)</t>
  </si>
  <si>
    <t>Weighted average exercise price of stock options (in dollars per share)</t>
  </si>
  <si>
    <t>Average market price of common stock (in dollars per share)</t>
  </si>
  <si>
    <t>Note 8 - Stock Option Plan (Details Textual) - USD ($)</t>
  </si>
  <si>
    <t>Apr. 30, 2014</t>
  </si>
  <si>
    <t>Dec. 31, 2015</t>
  </si>
  <si>
    <t>Oct. 31, 2015</t>
  </si>
  <si>
    <t>The 2015 Incentive Stock Plan [Member]</t>
  </si>
  <si>
    <t>Common Stock, Capital Shares Reserved for Future Issuance</t>
  </si>
  <si>
    <t>Share-based Compensation Arrangement by Share-based Payment Award, Number of Shares Available for Grant</t>
  </si>
  <si>
    <t>Minimum [Member] | Employees [Member]</t>
  </si>
  <si>
    <t>Share-based Compensation Arrangement by Share-based Payment Award, Award Vesting Period</t>
  </si>
  <si>
    <t>Minimum [Member] | Certain Employees [Member]</t>
  </si>
  <si>
    <t>Restricted Stock Holding Period</t>
  </si>
  <si>
    <t>1 year</t>
  </si>
  <si>
    <t>Maximum [Member] | Employees [Member]</t>
  </si>
  <si>
    <t>Maximum [Member] | Certain Employees [Member]</t>
  </si>
  <si>
    <t>Employees [Member]</t>
  </si>
  <si>
    <t>4 years</t>
  </si>
  <si>
    <t>Stock Options Expiration Period</t>
  </si>
  <si>
    <t>Board Of Directors [Member]</t>
  </si>
  <si>
    <t>Stock Issued During Period, Shares, Restricted Stock Award, Gross</t>
  </si>
  <si>
    <t>Fair Value Of Restricted Shares Upon Issuance</t>
  </si>
  <si>
    <t>Board of Directors and Officer [Member]</t>
  </si>
  <si>
    <t>Certain Employees [Member]</t>
  </si>
  <si>
    <t>2 years</t>
  </si>
  <si>
    <t>Holding Restriction, Annual Expiration of Restricted Stock</t>
  </si>
  <si>
    <t>Nonqualified Stock Options [Member]</t>
  </si>
  <si>
    <t>Share-based Compensation Arrangement by Share-based Payment Award, Fair Value Assumptions, Expected Dividend Rate</t>
  </si>
  <si>
    <t>0.00%</t>
  </si>
  <si>
    <t>Share-based Compensation Arrangement by Share-based Payment Award, Options, Grants in Period, Gross</t>
  </si>
  <si>
    <t>Employee Service Share-based Compensation, Nonvested Awards, Compensation Cost Not yet Recognized</t>
  </si>
  <si>
    <t>Note 8 - Summary of the Status of the Company's Stock Options (Details)</t>
  </si>
  <si>
    <t>Mar. 31, 2016$ / sharesshares</t>
  </si>
  <si>
    <t>Outstanding at September 30, 2015 (in shares) | shares</t>
  </si>
  <si>
    <t>Outstanding at September 30, 2015 (in dollars per share) | $ / shares</t>
  </si>
  <si>
    <t>Share-based Compensation Arrangement by Share-based Payment Award, Options, Grants in Period, Gross | shares</t>
  </si>
  <si>
    <t>Granted (in dollars per share) | $ / shares</t>
  </si>
  <si>
    <t>Exercised (in shares) | shares</t>
  </si>
  <si>
    <t>Exercised (in dollars per share) | $ / shares</t>
  </si>
  <si>
    <t>Expired (in shares) | shares</t>
  </si>
  <si>
    <t>Expired (in dollars per share) | $ / shares</t>
  </si>
  <si>
    <t>Forfeited (in shares) | shares</t>
  </si>
  <si>
    <t>Forfeited (in dollars per share) | $ / shares</t>
  </si>
  <si>
    <t>Outstanding at March 31, 2016 (in shares) | shares</t>
  </si>
  <si>
    <t>Outstanding at March 31, 2016 (in dollars per share) | $ / shares</t>
  </si>
  <si>
    <t>Exercisable at March 31, 2016 (in shares) | shares</t>
  </si>
  <si>
    <t>Exercisable at March 31, 2016 (in dollars per share) | $ / shares</t>
  </si>
  <si>
    <t>Note 8 - Compensation Expense Related to Restricted Stock (Details) - Restricted Stock [Member]</t>
  </si>
  <si>
    <t>Fiscal Year 2012 Grant [Member]</t>
  </si>
  <si>
    <t>Restricted stock compensation expense</t>
  </si>
  <si>
    <t>Fiscal Year 2014 Grant [Member]</t>
  </si>
  <si>
    <t>Note 9 - Segment Reporting Information (Details) - USD ($)</t>
  </si>
  <si>
    <t>Operating Segments [Member] | Cable TV [Member]</t>
  </si>
  <si>
    <t>Operating income (loss)</t>
  </si>
  <si>
    <t>Operating Segments [Member] | Telco [Member]</t>
  </si>
  <si>
    <t>Intersegment Eliminations [Member]</t>
  </si>
  <si>
    <t>Note 9 - Segment Assets (Details) - USD ($)</t>
  </si>
  <si>
    <t>Segment assets</t>
  </si>
  <si>
    <t>Segment Reconciling Item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4"/>
    <col customWidth="1" max="3" min="3" width="14"/>
  </cols>
  <sheetData>
    <row r="1" spans="1:3">
      <c s="1" r="A1" t="s">
        <v>0</v>
      </c>
      <c s="2" r="B1" t="s">
        <v>1</v>
      </c>
    </row>
    <row r="2" spans="1:3">
      <c s="2" r="B2" t="s">
        <v>2</v>
      </c>
      <c s="2" r="C2" t="s">
        <v>3</v>
      </c>
    </row>
    <row r="3" spans="1:3">
      <c s="3" r="A3" t="s">
        <v>4</v>
      </c>
      <c s="3" r="B3" t="s">
        <v>5</v>
      </c>
    </row>
    <row r="4" spans="1:3">
      <c s="3" r="A4" t="s">
        <v>6</v>
      </c>
      <c s="5" r="B4" t="n">
        <v>874292</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0134235</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1</v>
      </c>
      <c s="2" r="B1" t="s">
        <v>1</v>
      </c>
    </row>
    <row r="2" spans="1:2">
      <c s="2" r="B2" t="s">
        <v>2</v>
      </c>
    </row>
    <row r="3" spans="1:2">
      <c s="6" r="A3" t="s">
        <v>129</v>
      </c>
    </row>
    <row r="4" spans="1:2">
      <c s="3" r="A4" t="s">
        <v>142</v>
      </c>
      <c s="3"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4</v>
      </c>
      <c s="2" r="B1" t="s">
        <v>1</v>
      </c>
    </row>
    <row r="2" spans="1:2">
      <c s="2" r="B2" t="s">
        <v>2</v>
      </c>
    </row>
    <row r="3" spans="1:2">
      <c s="6" r="A3" t="s">
        <v>129</v>
      </c>
    </row>
    <row r="4" spans="1:2">
      <c s="3" r="A4" t="s">
        <v>145</v>
      </c>
      <c s="3"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7</v>
      </c>
      <c s="2" r="B1" t="s">
        <v>1</v>
      </c>
    </row>
    <row r="2" spans="1:2">
      <c s="2" r="B2" t="s">
        <v>2</v>
      </c>
    </row>
    <row r="3" spans="1:2">
      <c s="6" r="A3" t="s">
        <v>129</v>
      </c>
    </row>
    <row r="4" spans="1:2">
      <c s="3" r="A4" t="s">
        <v>148</v>
      </c>
      <c s="3"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0</v>
      </c>
      <c s="2" r="B1" t="s">
        <v>1</v>
      </c>
    </row>
    <row r="2" spans="1:2">
      <c s="2" r="B2" t="s">
        <v>2</v>
      </c>
    </row>
    <row r="3" spans="1:2">
      <c s="6" r="A3" t="s">
        <v>129</v>
      </c>
    </row>
    <row r="4" spans="1:2">
      <c s="3" r="A4" t="s">
        <v>151</v>
      </c>
      <c s="3"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3</v>
      </c>
      <c s="2" r="B1" t="s">
        <v>1</v>
      </c>
    </row>
    <row r="2" spans="1:2">
      <c s="2" r="B2" t="s">
        <v>2</v>
      </c>
    </row>
    <row r="3" spans="1:2">
      <c s="6" r="A3" t="s">
        <v>129</v>
      </c>
    </row>
    <row r="4" spans="1:2">
      <c s="3" r="A4" t="s">
        <v>154</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56</v>
      </c>
      <c s="2" r="B1" t="s">
        <v>1</v>
      </c>
    </row>
    <row r="2" spans="1:2">
      <c s="2" r="B2" t="s">
        <v>2</v>
      </c>
    </row>
    <row r="3" spans="1:2">
      <c s="6" r="A3" t="s">
        <v>157</v>
      </c>
    </row>
    <row r="4" spans="1:2">
      <c s="3" r="A4" t="s">
        <v>158</v>
      </c>
      <c s="3" r="B4" t="s">
        <v>159</v>
      </c>
    </row>
    <row r="5" spans="1:2">
      <c s="3" r="A5" t="s">
        <v>160</v>
      </c>
      <c s="3" r="B5"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6" r="A3" t="s">
        <v>163</v>
      </c>
    </row>
    <row r="4" spans="1:2">
      <c s="3" r="A4" t="s">
        <v>164</v>
      </c>
      <c s="3"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6</v>
      </c>
      <c s="2" r="B1" t="s">
        <v>1</v>
      </c>
    </row>
    <row r="2" spans="1:2">
      <c s="2" r="B2" t="s">
        <v>2</v>
      </c>
    </row>
    <row r="3" spans="1:2">
      <c s="6" r="A3" t="s">
        <v>163</v>
      </c>
    </row>
    <row r="4" spans="1:2">
      <c s="3" r="A4" t="s">
        <v>167</v>
      </c>
      <c s="3"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9</v>
      </c>
      <c s="2" r="B1" t="s">
        <v>1</v>
      </c>
    </row>
    <row r="2" spans="1:2">
      <c s="2" r="B2" t="s">
        <v>2</v>
      </c>
    </row>
    <row r="3" spans="1:2">
      <c s="6" r="A3" t="s">
        <v>163</v>
      </c>
    </row>
    <row r="4" spans="1:2">
      <c s="3" r="A4" t="s">
        <v>170</v>
      </c>
      <c s="3"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6" r="A3" t="s">
        <v>163</v>
      </c>
    </row>
    <row r="4" spans="1:2">
      <c s="3" r="A4" t="s">
        <v>173</v>
      </c>
      <c s="3" r="B4" t="s">
        <v>174</v>
      </c>
    </row>
    <row r="5" spans="1:2">
      <c s="3" r="A5" t="s">
        <v>175</v>
      </c>
      <c s="3" r="B5"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280562</v>
      </c>
      <c s="3" r="C4" t="s">
        <v>33</v>
      </c>
    </row>
    <row r="5" spans="1:3">
      <c s="3" r="A5" t="s">
        <v>34</v>
      </c>
      <c s="5" r="B5" t="n">
        <v>4969254</v>
      </c>
      <c s="7" r="C5" t="n">
        <v>6110986</v>
      </c>
    </row>
    <row r="6" spans="1:3">
      <c s="3" r="A6" t="s">
        <v>35</v>
      </c>
      <c s="5" r="B6" t="n">
        <v>5650300</v>
      </c>
      <c s="7" r="C6" t="n">
        <v>4286377</v>
      </c>
    </row>
    <row r="7" spans="1:3">
      <c s="3" r="A7" t="s">
        <v>36</v>
      </c>
      <c s="5" r="B7" t="n">
        <v>175096</v>
      </c>
      <c s="3" r="C7" t="s">
        <v>33</v>
      </c>
    </row>
    <row r="8" spans="1:3">
      <c s="3" r="A8" t="s">
        <v>37</v>
      </c>
      <c s="5" r="B8" t="n">
        <v>21757901</v>
      </c>
      <c s="7" r="C8" t="n">
        <v>23600996</v>
      </c>
    </row>
    <row r="9" spans="1:3">
      <c s="3" r="A9" t="s">
        <v>38</v>
      </c>
      <c s="5" r="B9" t="n">
        <v>354962</v>
      </c>
      <c s="5" r="C9" t="n">
        <v>153454</v>
      </c>
    </row>
    <row r="10" spans="1:3">
      <c s="3" r="A10" t="s">
        <v>39</v>
      </c>
      <c s="5" r="B10" t="n">
        <v>1740000</v>
      </c>
      <c s="5" r="C10" t="n">
        <v>1776000</v>
      </c>
    </row>
    <row r="11" spans="1:3">
      <c s="3" r="A11" t="s">
        <v>40</v>
      </c>
      <c s="5" r="B11" t="n">
        <v>34647513</v>
      </c>
      <c s="5" r="C11" t="n">
        <v>35927813</v>
      </c>
    </row>
    <row r="12" spans="1:3">
      <c s="3" r="A12" t="s">
        <v>41</v>
      </c>
      <c s="5" r="B12" t="n">
        <v>7218678</v>
      </c>
      <c s="5" r="C12" t="n">
        <v>7218678</v>
      </c>
    </row>
    <row r="13" spans="1:3">
      <c s="3" r="A13" t="s">
        <v>42</v>
      </c>
      <c s="5" r="B13" t="n">
        <v>3696288</v>
      </c>
      <c s="5" r="C13" t="n">
        <v>3415164</v>
      </c>
    </row>
    <row r="14" spans="1:3">
      <c s="3" r="A14" t="s">
        <v>43</v>
      </c>
      <c s="5" r="B14" t="n">
        <v>151957</v>
      </c>
      <c s="5" r="C14" t="n">
        <v>151957</v>
      </c>
    </row>
    <row r="15" spans="1:3">
      <c s="3" r="A15" t="s">
        <v>44</v>
      </c>
      <c s="5" r="B15" t="n">
        <v>11066923</v>
      </c>
      <c s="5" r="C15" t="n">
        <v>10785799</v>
      </c>
    </row>
    <row r="16" spans="1:3">
      <c s="3" r="A16" t="s">
        <v>45</v>
      </c>
      <c s="5" r="B16" t="n">
        <v>-4774500</v>
      </c>
      <c s="5" r="C16" t="n">
        <v>-4584796</v>
      </c>
    </row>
    <row r="17" spans="1:3">
      <c s="3" r="A17" t="s">
        <v>46</v>
      </c>
      <c s="5" r="B17" t="n">
        <v>6292423</v>
      </c>
      <c s="5" r="C17" t="n">
        <v>6201003</v>
      </c>
    </row>
    <row r="18" spans="1:3">
      <c s="3" r="A18" t="s">
        <v>32</v>
      </c>
      <c s="5" r="B18" t="n">
        <v>300000</v>
      </c>
    </row>
    <row r="19" spans="1:3">
      <c s="3" r="A19" t="s">
        <v>47</v>
      </c>
      <c s="5" r="B19" t="n">
        <v>5386571</v>
      </c>
      <c s="5" r="C19" t="n">
        <v>5799473</v>
      </c>
    </row>
    <row r="20" spans="1:3">
      <c s="3" r="A20" t="s">
        <v>48</v>
      </c>
      <c s="5" r="B20" t="n">
        <v>3910089</v>
      </c>
      <c s="5" r="C20" t="n">
        <v>3910089</v>
      </c>
    </row>
    <row r="21" spans="1:3">
      <c s="3" r="A21" t="s">
        <v>49</v>
      </c>
      <c s="5" r="B21" t="n">
        <v>135988</v>
      </c>
      <c s="5" r="C21" t="n">
        <v>134678</v>
      </c>
    </row>
    <row r="22" spans="1:3">
      <c s="3" r="A22" t="s">
        <v>50</v>
      </c>
      <c s="5" r="B22" t="n">
        <v>50653146</v>
      </c>
      <c s="5" r="C22" t="n">
        <v>51973056</v>
      </c>
    </row>
    <row r="23" spans="1:3">
      <c s="6" r="A23" t="s">
        <v>51</v>
      </c>
    </row>
    <row r="24" spans="1:3">
      <c s="3" r="A24" t="s">
        <v>52</v>
      </c>
      <c s="5" r="B24" t="n">
        <v>2055719</v>
      </c>
      <c s="5" r="C24" t="n">
        <v>1784482</v>
      </c>
    </row>
    <row r="25" spans="1:3">
      <c s="3" r="A25" t="s">
        <v>53</v>
      </c>
      <c s="7" r="B25" t="n">
        <v>979778</v>
      </c>
      <c s="5" r="C25" t="n">
        <v>1358681</v>
      </c>
    </row>
    <row r="26" spans="1:3">
      <c s="3" r="A26" t="s">
        <v>54</v>
      </c>
      <c s="3" r="B26" t="s">
        <v>33</v>
      </c>
      <c s="5" r="C26" t="n">
        <v>122492</v>
      </c>
    </row>
    <row r="27" spans="1:3">
      <c s="3" r="A27" t="s">
        <v>55</v>
      </c>
      <c s="7" r="B27" t="n">
        <v>888845</v>
      </c>
      <c s="5" r="C27" t="n">
        <v>873752</v>
      </c>
    </row>
    <row r="28" spans="1:3">
      <c s="3" r="A28" t="s">
        <v>56</v>
      </c>
      <c s="5" r="B28" t="n">
        <v>941534</v>
      </c>
      <c s="5" r="C28" t="n">
        <v>982094</v>
      </c>
    </row>
    <row r="29" spans="1:3">
      <c s="3" r="A29" t="s">
        <v>57</v>
      </c>
      <c s="5" r="B29" t="n">
        <v>4865876</v>
      </c>
      <c s="5" r="C29" t="n">
        <v>5121501</v>
      </c>
    </row>
    <row r="30" spans="1:3">
      <c s="3" r="A30" t="s">
        <v>58</v>
      </c>
      <c s="5" r="B30" t="n">
        <v>3917289</v>
      </c>
      <c s="5" r="C30" t="n">
        <v>4366130</v>
      </c>
    </row>
    <row r="31" spans="1:3">
      <c s="3" r="A31" t="s">
        <v>39</v>
      </c>
      <c s="5" r="B31" t="n">
        <v>296000</v>
      </c>
      <c s="5" r="C31" t="n">
        <v>286000</v>
      </c>
    </row>
    <row r="32" spans="1:3">
      <c s="3" r="A32" t="s">
        <v>59</v>
      </c>
      <c s="5" r="B32" t="n">
        <v>114679</v>
      </c>
      <c s="5" r="C32" t="n">
        <v>1064717</v>
      </c>
    </row>
    <row r="33" spans="1:3">
      <c s="3" r="A33" t="s">
        <v>60</v>
      </c>
      <c s="5" r="B33" t="n">
        <v>9193844</v>
      </c>
      <c s="5" r="C33" t="n">
        <v>10838348</v>
      </c>
    </row>
    <row r="34" spans="1:3">
      <c s="6" r="A34" t="s">
        <v>61</v>
      </c>
    </row>
    <row r="35" spans="1:3">
      <c s="3" r="A35" t="s">
        <v>62</v>
      </c>
      <c s="5" r="B35" t="n">
        <v>106349</v>
      </c>
      <c s="5" r="C35" t="n">
        <v>105642</v>
      </c>
    </row>
    <row r="36" spans="1:3">
      <c s="3" r="A36" t="s">
        <v>63</v>
      </c>
      <c s="5" r="B36" t="n">
        <v>-4958006</v>
      </c>
      <c s="5" r="C36" t="n">
        <v>-5112269</v>
      </c>
    </row>
    <row r="37" spans="1:3">
      <c s="3" r="A37" t="s">
        <v>64</v>
      </c>
      <c s="5" r="B37" t="n">
        <v>47310973</v>
      </c>
      <c s="5" r="C37" t="n">
        <v>47141349</v>
      </c>
    </row>
    <row r="38" spans="1:3">
      <c s="3" r="A38" t="s">
        <v>65</v>
      </c>
      <c s="5" r="B38" t="n">
        <v>42459316</v>
      </c>
      <c s="5" r="C38" t="n">
        <v>42134722</v>
      </c>
    </row>
    <row r="39" spans="1:3">
      <c s="3" r="A39" t="s">
        <v>66</v>
      </c>
      <c s="5" r="B39" t="n">
        <v>-1000014</v>
      </c>
      <c s="5" r="C39" t="n">
        <v>-1000014</v>
      </c>
    </row>
    <row r="40" spans="1:3">
      <c s="3" r="A40" t="s">
        <v>67</v>
      </c>
      <c s="5" r="B40" t="n">
        <v>41459302</v>
      </c>
      <c s="5" r="C40" t="n">
        <v>41134708</v>
      </c>
    </row>
    <row r="41" spans="1:3">
      <c s="3" r="A41" t="s">
        <v>68</v>
      </c>
      <c s="7" r="B41" t="n">
        <v>50653146</v>
      </c>
      <c s="7" r="C41" t="n">
        <v>51973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6" r="A4" t="s">
        <v>163</v>
      </c>
    </row>
    <row r="5" spans="1:2">
      <c s="3" r="A5" t="s">
        <v>179</v>
      </c>
      <c s="3" r="B5" t="s">
        <v>180</v>
      </c>
    </row>
    <row r="6" spans="1:2">
      <c s="3" r="A6" t="s">
        <v>181</v>
      </c>
      <c s="3" r="B6"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83</v>
      </c>
      <c s="2" r="B1" t="s">
        <v>1</v>
      </c>
    </row>
    <row r="2" spans="1:2">
      <c s="2" r="B2" t="s">
        <v>2</v>
      </c>
    </row>
    <row r="3" spans="1:2">
      <c s="6" r="A3" t="s">
        <v>163</v>
      </c>
    </row>
    <row r="4" spans="1:2">
      <c s="3" r="A4" t="s">
        <v>184</v>
      </c>
      <c s="3" r="B4" t="s">
        <v>185</v>
      </c>
    </row>
    <row r="5" spans="1:2">
      <c s="3" r="A5" t="s">
        <v>186</v>
      </c>
      <c s="3" r="B5"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88</v>
      </c>
      <c s="2" r="B1" t="s">
        <v>189</v>
      </c>
    </row>
    <row r="2" spans="1:2">
      <c s="3" r="A2" t="s">
        <v>109</v>
      </c>
      <c s="7" r="B2" t="n">
        <v>107957</v>
      </c>
    </row>
    <row r="3" spans="1:2">
      <c s="3" r="A3" t="s">
        <v>190</v>
      </c>
      <c s="5" r="B3" t="n">
        <v>16100</v>
      </c>
    </row>
    <row r="4" spans="1:2">
      <c s="3" r="A4" t="s">
        <v>191</v>
      </c>
      <c s="5" r="B4" t="n">
        <v>111900</v>
      </c>
    </row>
    <row r="5" spans="1:2">
      <c s="3" r="A5" t="s">
        <v>192</v>
      </c>
      <c s="5" r="B5" t="n">
        <v>-57957</v>
      </c>
    </row>
    <row r="6" spans="1:2">
      <c s="3" r="A6" t="s">
        <v>193</v>
      </c>
      <c s="7" r="B6" t="n">
        <v>178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194</v>
      </c>
      <c s="2" r="B1" t="s">
        <v>1</v>
      </c>
    </row>
    <row r="2" spans="1:3">
      <c s="2" r="B2" t="s">
        <v>2</v>
      </c>
      <c s="2" r="C2" t="s">
        <v>79</v>
      </c>
    </row>
    <row r="3" spans="1:3">
      <c s="3" r="A3" t="s">
        <v>195</v>
      </c>
      <c s="9" r="B3" t="n">
        <v>0.3</v>
      </c>
      <c s="9" r="C3" t="n">
        <v>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96</v>
      </c>
      <c s="2" r="B1" t="s">
        <v>2</v>
      </c>
      <c s="2" r="C1" t="s">
        <v>29</v>
      </c>
    </row>
    <row r="2" spans="1:3">
      <c s="3" r="A2" t="s">
        <v>197</v>
      </c>
      <c s="7" r="B2" t="n">
        <v>14888129</v>
      </c>
      <c s="7" r="C2" t="n">
        <v>16255487</v>
      </c>
    </row>
    <row r="3" spans="1:3">
      <c s="3" r="A3" t="s">
        <v>197</v>
      </c>
      <c s="5" r="B3" t="n">
        <v>3762017</v>
      </c>
      <c s="5" r="C3" t="n">
        <v>3676132</v>
      </c>
    </row>
    <row r="4" spans="1:3">
      <c s="3" r="A4" t="s">
        <v>198</v>
      </c>
      <c s="5" r="B4" t="n">
        <v>6164383</v>
      </c>
      <c s="5" r="C4" t="n">
        <v>6426005</v>
      </c>
    </row>
    <row r="5" spans="1:3">
      <c s="3" r="A5" t="s">
        <v>71</v>
      </c>
      <c s="5" r="B5" t="n">
        <v>-3056628</v>
      </c>
      <c s="5" r="C5" t="n">
        <v>-2756628</v>
      </c>
    </row>
    <row r="6" spans="1:3">
      <c s="7" r="B6" t="n">
        <v>21757901</v>
      </c>
      <c s="7" r="C6" t="n">
        <v>236009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199</v>
      </c>
      <c s="2" r="B1" t="s">
        <v>78</v>
      </c>
      <c s="2" r="D1" t="s">
        <v>1</v>
      </c>
    </row>
    <row r="2" spans="1:7">
      <c s="2" r="B2" t="s">
        <v>2</v>
      </c>
      <c s="2" r="C2" t="s">
        <v>79</v>
      </c>
      <c s="2" r="D2" t="s">
        <v>2</v>
      </c>
      <c s="2" r="E2" t="s">
        <v>79</v>
      </c>
      <c s="2" r="F2" t="s">
        <v>200</v>
      </c>
      <c s="2" r="G2" t="s">
        <v>201</v>
      </c>
    </row>
    <row r="3" spans="1:7">
      <c s="3" r="A3" t="s">
        <v>202</v>
      </c>
    </row>
    <row r="4" spans="1:7">
      <c s="3" r="A4" t="s">
        <v>203</v>
      </c>
      <c s="3" r="G4" t="s">
        <v>204</v>
      </c>
    </row>
    <row r="5" spans="1:7">
      <c s="3" r="A5" t="s">
        <v>205</v>
      </c>
    </row>
    <row r="6" spans="1:7">
      <c s="3" r="A6" t="s">
        <v>206</v>
      </c>
      <c s="7" r="G6" t="n">
        <v>4000000</v>
      </c>
    </row>
    <row r="7" spans="1:7">
      <c s="3" r="A7" t="s">
        <v>207</v>
      </c>
      <c s="3" r="G7" t="s">
        <v>208</v>
      </c>
    </row>
    <row r="8" spans="1:7">
      <c s="3" r="A8" t="s">
        <v>209</v>
      </c>
      <c s="7" r="B8" t="n">
        <v>400000</v>
      </c>
      <c s="7" r="D8" t="n">
        <v>400000</v>
      </c>
    </row>
    <row r="9" spans="1:7">
      <c s="3" r="A9" t="s">
        <v>210</v>
      </c>
    </row>
    <row r="10" spans="1:7">
      <c s="3" r="A10" t="s">
        <v>211</v>
      </c>
      <c s="5" r="B10" t="n">
        <v>100000</v>
      </c>
    </row>
    <row r="11" spans="1:7">
      <c s="3" r="A11" t="s">
        <v>212</v>
      </c>
    </row>
    <row r="12" spans="1:7">
      <c s="3" r="A12" t="s">
        <v>213</v>
      </c>
      <c s="7" r="F12" t="n">
        <v>3000000</v>
      </c>
    </row>
    <row r="13" spans="1:7">
      <c s="3" r="A13" t="s">
        <v>214</v>
      </c>
    </row>
    <row r="14" spans="1:7">
      <c s="3" r="A14" t="s">
        <v>215</v>
      </c>
      <c s="5" r="G14" t="n">
        <v>13</v>
      </c>
    </row>
    <row r="15" spans="1:7">
      <c s="3" r="A15" t="s">
        <v>203</v>
      </c>
      <c s="3" r="G15" t="s">
        <v>216</v>
      </c>
    </row>
    <row r="16" spans="1:7">
      <c s="3" r="A16" t="s">
        <v>217</v>
      </c>
      <c s="5" r="B16" t="n">
        <v>2000</v>
      </c>
    </row>
    <row r="17" spans="1:7">
      <c s="3" r="A17" t="s">
        <v>218</v>
      </c>
      <c s="5" r="D17" t="n">
        <v>400000</v>
      </c>
    </row>
    <row r="18" spans="1:7">
      <c s="3" r="A18" t="s">
        <v>219</v>
      </c>
      <c s="5" r="D18" t="n">
        <v>-100000</v>
      </c>
    </row>
    <row r="19" spans="1:7">
      <c s="3" r="A19" t="s">
        <v>220</v>
      </c>
      <c s="5" r="B19" t="n">
        <v>4000000</v>
      </c>
      <c s="5" r="D19" t="n">
        <v>4000000</v>
      </c>
    </row>
    <row r="20" spans="1:7">
      <c s="3" r="A20" t="s">
        <v>217</v>
      </c>
      <c s="5" r="B20" t="n">
        <v>2172</v>
      </c>
      <c s="3" r="C20" t="s">
        <v>33</v>
      </c>
      <c s="5" r="D20" t="n">
        <v>2172</v>
      </c>
      <c s="3" r="E20" t="s">
        <v>33</v>
      </c>
    </row>
    <row r="21" spans="1:7">
      <c s="3" r="A21" t="s">
        <v>218</v>
      </c>
      <c s="5" r="D21" t="n">
        <v>421560</v>
      </c>
      <c s="3" r="E21" t="s">
        <v>33</v>
      </c>
    </row>
    <row r="22" spans="1:7">
      <c s="3" r="A22" t="s">
        <v>219</v>
      </c>
      <c s="5" r="B22" t="n">
        <v>-140998</v>
      </c>
      <c s="3" r="C22" t="s">
        <v>33</v>
      </c>
      <c s="5" r="D22" t="n">
        <v>-140998</v>
      </c>
      <c s="3" r="E22" t="s">
        <v>33</v>
      </c>
    </row>
    <row r="23" spans="1:7">
      <c s="3" r="A23" t="s">
        <v>221</v>
      </c>
      <c s="7" r="B23" t="n">
        <v>300000</v>
      </c>
      <c s="7" r="D23" t="n">
        <v>3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5"/>
  </cols>
  <sheetData>
    <row r="1" spans="1:2">
      <c s="1" r="A1" t="s">
        <v>222</v>
      </c>
      <c s="2" r="B1" t="s">
        <v>1</v>
      </c>
    </row>
    <row r="2" spans="1:2">
      <c s="2" r="B2" t="s">
        <v>2</v>
      </c>
    </row>
    <row r="3" spans="1:2">
      <c s="3" r="A3" t="s">
        <v>223</v>
      </c>
    </row>
    <row r="4" spans="1:2">
      <c s="3" r="A4" t="s">
        <v>224</v>
      </c>
      <c s="3" r="B4" t="s">
        <v>225</v>
      </c>
    </row>
    <row r="5" spans="1:2">
      <c s="3" r="A5" t="s">
        <v>226</v>
      </c>
    </row>
    <row r="6" spans="1:2">
      <c s="3" r="A6" t="s">
        <v>224</v>
      </c>
      <c s="3" r="B6"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28</v>
      </c>
      <c s="2" r="B1" t="s">
        <v>2</v>
      </c>
      <c s="2" r="C1" t="s">
        <v>29</v>
      </c>
    </row>
    <row r="2" spans="1:3">
      <c s="3" r="A2" t="s">
        <v>229</v>
      </c>
    </row>
    <row r="3" spans="1:3">
      <c s="3" r="A3" t="s">
        <v>230</v>
      </c>
      <c s="7" r="B3" t="n">
        <v>4257000</v>
      </c>
      <c s="7" r="C3" t="n">
        <v>4257000</v>
      </c>
    </row>
    <row r="4" spans="1:3">
      <c s="3" r="A4" t="s">
        <v>231</v>
      </c>
      <c s="5" r="B4" t="n">
        <v>-886871</v>
      </c>
      <c s="5" r="C4" t="n">
        <v>-674023</v>
      </c>
    </row>
    <row r="5" spans="1:3">
      <c s="3" r="A5" t="s">
        <v>232</v>
      </c>
      <c s="5" r="B5" t="n">
        <v>3370129</v>
      </c>
      <c s="5" r="C5" t="n">
        <v>3582977</v>
      </c>
    </row>
    <row r="6" spans="1:3">
      <c s="3" r="A6" t="s">
        <v>233</v>
      </c>
    </row>
    <row r="7" spans="1:3">
      <c s="3" r="A7" t="s">
        <v>230</v>
      </c>
      <c s="5" r="B7" t="n">
        <v>1303000</v>
      </c>
      <c s="5" r="C7" t="n">
        <v>1303000</v>
      </c>
    </row>
    <row r="8" spans="1:3">
      <c s="3" r="A8" t="s">
        <v>231</v>
      </c>
      <c s="5" r="B8" t="n">
        <v>-387797</v>
      </c>
      <c s="5" r="C8" t="n">
        <v>-294725</v>
      </c>
    </row>
    <row r="9" spans="1:3">
      <c s="3" r="A9" t="s">
        <v>232</v>
      </c>
      <c s="5" r="B9" t="n">
        <v>915203</v>
      </c>
      <c s="5" r="C9" t="n">
        <v>1008275</v>
      </c>
    </row>
    <row r="10" spans="1:3">
      <c s="3" r="A10" t="s">
        <v>234</v>
      </c>
    </row>
    <row r="11" spans="1:3">
      <c s="3" r="A11" t="s">
        <v>230</v>
      </c>
      <c s="5" r="B11" t="n">
        <v>1293000</v>
      </c>
      <c s="5" r="C11" t="n">
        <v>1293000</v>
      </c>
    </row>
    <row r="12" spans="1:3">
      <c s="3" r="A12" t="s">
        <v>231</v>
      </c>
      <c s="5" r="B12" t="n">
        <v>-269374</v>
      </c>
      <c s="5" r="C12" t="n">
        <v>-204724</v>
      </c>
    </row>
    <row r="13" spans="1:3">
      <c s="3" r="A13" t="s">
        <v>232</v>
      </c>
      <c s="5" r="B13" t="n">
        <v>1023626</v>
      </c>
      <c s="5" r="C13" t="n">
        <v>1088276</v>
      </c>
    </row>
    <row r="14" spans="1:3">
      <c s="3" r="A14" t="s">
        <v>235</v>
      </c>
    </row>
    <row r="15" spans="1:3">
      <c s="3" r="A15" t="s">
        <v>230</v>
      </c>
      <c s="5" r="B15" t="n">
        <v>254000</v>
      </c>
      <c s="5" r="C15" t="n">
        <v>254000</v>
      </c>
    </row>
    <row r="16" spans="1:3">
      <c s="3" r="A16" t="s">
        <v>231</v>
      </c>
      <c s="5" r="B16" t="n">
        <v>-176387</v>
      </c>
      <c s="5" r="C16" t="n">
        <v>-134055</v>
      </c>
    </row>
    <row r="17" spans="1:3">
      <c s="3" r="A17" t="s">
        <v>232</v>
      </c>
      <c s="5" r="B17" t="n">
        <v>77613</v>
      </c>
      <c s="5" r="C17" t="n">
        <v>119945</v>
      </c>
    </row>
    <row r="18" spans="1:3">
      <c s="3" r="A18" t="s">
        <v>230</v>
      </c>
      <c s="5" r="B18" t="n">
        <v>7107000</v>
      </c>
      <c s="5" r="C18" t="n">
        <v>7107000</v>
      </c>
    </row>
    <row r="19" spans="1:3">
      <c s="3" r="A19" t="s">
        <v>231</v>
      </c>
      <c s="5" r="B19" t="n">
        <v>-1720429</v>
      </c>
      <c s="5" r="C19" t="n">
        <v>-1307527</v>
      </c>
    </row>
    <row r="20" spans="1:3">
      <c s="3" r="A20" t="s">
        <v>232</v>
      </c>
      <c s="7" r="B20" t="n">
        <v>5386571</v>
      </c>
      <c s="7" r="C20" t="n">
        <v>57994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236</v>
      </c>
      <c s="2" r="B1" t="s">
        <v>1</v>
      </c>
      <c s="2" r="C1" t="s">
        <v>237</v>
      </c>
    </row>
    <row r="2" spans="1:3">
      <c s="2" r="B2" t="s">
        <v>2</v>
      </c>
      <c s="2" r="C2" t="s">
        <v>29</v>
      </c>
    </row>
    <row r="3" spans="1:3">
      <c s="3" r="A3" t="s">
        <v>229</v>
      </c>
    </row>
    <row r="4" spans="1:3">
      <c s="3" r="A4" t="s">
        <v>238</v>
      </c>
      <c s="3" r="B4" t="s">
        <v>227</v>
      </c>
      <c s="3" r="C4" t="s">
        <v>227</v>
      </c>
    </row>
    <row r="5" spans="1:3">
      <c s="3" r="A5" t="s">
        <v>233</v>
      </c>
    </row>
    <row r="6" spans="1:3">
      <c s="3" r="A6" t="s">
        <v>238</v>
      </c>
      <c s="3" r="B6" t="s">
        <v>239</v>
      </c>
      <c s="3" r="C6" t="s">
        <v>239</v>
      </c>
    </row>
    <row r="7" spans="1:3">
      <c s="3" r="A7" t="s">
        <v>234</v>
      </c>
    </row>
    <row r="8" spans="1:3">
      <c s="3" r="A8" t="s">
        <v>238</v>
      </c>
      <c s="3" r="B8" t="s">
        <v>227</v>
      </c>
      <c s="3" r="C8" t="s">
        <v>227</v>
      </c>
    </row>
    <row r="9" spans="1:3">
      <c s="3" r="A9" t="s">
        <v>235</v>
      </c>
    </row>
    <row r="10" spans="1:3">
      <c s="3" r="A10" t="s">
        <v>238</v>
      </c>
      <c s="3" r="B10" t="s">
        <v>225</v>
      </c>
      <c s="3" r="C10"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3" r="A3" t="s">
        <v>242</v>
      </c>
    </row>
    <row r="4" spans="1:2">
      <c s="3" r="A4" t="s">
        <v>243</v>
      </c>
      <c s="3" r="B4" t="s">
        <v>244</v>
      </c>
    </row>
    <row r="5" spans="1:2">
      <c s="3" r="A5" t="s">
        <v>245</v>
      </c>
    </row>
    <row r="6" spans="1:2">
      <c s="3" r="A6" t="s">
        <v>246</v>
      </c>
      <c s="7" r="B6" t="n">
        <v>1100000</v>
      </c>
    </row>
    <row r="7" spans="1:2">
      <c s="3" r="A7" t="s">
        <v>247</v>
      </c>
      <c s="7" r="B7" t="n">
        <v>15334</v>
      </c>
    </row>
    <row r="8" spans="1:2">
      <c s="3" r="A8" t="s">
        <v>248</v>
      </c>
      <c s="3" r="B8" t="s">
        <v>249</v>
      </c>
    </row>
    <row r="9" spans="1:2">
      <c s="3" r="A9" t="s">
        <v>250</v>
      </c>
    </row>
    <row r="10" spans="1:2">
      <c s="3" r="A10" t="s">
        <v>246</v>
      </c>
      <c s="7" r="B10" t="n">
        <v>3700000</v>
      </c>
    </row>
    <row r="11" spans="1:2">
      <c s="3" r="A11" t="s">
        <v>247</v>
      </c>
      <c s="7" r="B11" t="n">
        <v>68505</v>
      </c>
    </row>
    <row r="12" spans="1:2">
      <c s="3" r="A12" t="s">
        <v>251</v>
      </c>
      <c s="3" r="B12" t="s">
        <v>252</v>
      </c>
    </row>
    <row r="13" spans="1:2">
      <c s="3" r="A13" t="s">
        <v>253</v>
      </c>
      <c s="3" r="B13" t="s">
        <v>239</v>
      </c>
    </row>
    <row r="14" spans="1:2">
      <c s="3" r="A14" t="s">
        <v>254</v>
      </c>
      <c s="3" r="B14" t="s">
        <v>255</v>
      </c>
    </row>
    <row r="15" spans="1:2">
      <c s="3" r="A15" t="s">
        <v>256</v>
      </c>
      <c s="7" r="B15" t="n">
        <v>3700000</v>
      </c>
    </row>
    <row r="16" spans="1:2">
      <c s="3" r="A16" t="s">
        <v>257</v>
      </c>
    </row>
    <row r="17" spans="1:2">
      <c s="3" r="A17" t="s">
        <v>243</v>
      </c>
      <c s="3" r="B17" t="s">
        <v>258</v>
      </c>
    </row>
    <row r="18" spans="1:2">
      <c s="3" r="A18" t="s">
        <v>259</v>
      </c>
    </row>
    <row r="19" spans="1:2">
      <c s="3" r="A19" t="s">
        <v>248</v>
      </c>
      <c s="3" r="B19" t="s">
        <v>260</v>
      </c>
    </row>
    <row r="20" spans="1:2">
      <c s="3" r="A20" t="s">
        <v>261</v>
      </c>
      <c s="7" r="B20" t="n">
        <v>7000000</v>
      </c>
    </row>
    <row r="21" spans="1:2">
      <c s="3" r="A21" t="s">
        <v>262</v>
      </c>
      <c s="3" r="B21" t="s">
        <v>263</v>
      </c>
    </row>
    <row r="22" spans="1:2">
      <c s="3" r="A22" t="s">
        <v>264</v>
      </c>
      <c s="7" r="B22" t="n">
        <v>0</v>
      </c>
    </row>
    <row r="23" spans="1:2">
      <c s="3" r="A23" t="s">
        <v>265</v>
      </c>
      <c s="3" r="B23" t="s">
        <v>266</v>
      </c>
    </row>
    <row r="24" spans="1:2">
      <c s="3" r="A24" t="s">
        <v>267</v>
      </c>
      <c s="7" r="B24" t="n">
        <v>7000000</v>
      </c>
    </row>
    <row r="25" spans="1:2">
      <c s="3" r="A25" t="s">
        <v>268</v>
      </c>
      <c s="10" r="B25" t="n">
        <v>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9</v>
      </c>
      <c s="2" r="B1" t="s">
        <v>2</v>
      </c>
      <c s="2" r="C1" t="s">
        <v>29</v>
      </c>
    </row>
    <row r="2" spans="1:3">
      <c s="3" r="A2" t="s">
        <v>70</v>
      </c>
      <c s="7" r="B2" t="n">
        <v>250000</v>
      </c>
      <c s="7" r="C2" t="n">
        <v>250000</v>
      </c>
    </row>
    <row r="3" spans="1:3">
      <c s="3" r="A3" t="s">
        <v>71</v>
      </c>
      <c s="7" r="B3" t="n">
        <v>3056628</v>
      </c>
      <c s="7" r="C3" t="n">
        <v>2756628</v>
      </c>
    </row>
    <row r="4" spans="1:3">
      <c s="3" r="A4" t="s">
        <v>72</v>
      </c>
      <c s="8" r="B4" t="n">
        <v>0.01</v>
      </c>
      <c s="8" r="C4" t="n">
        <v>0.01</v>
      </c>
    </row>
    <row r="5" spans="1:3">
      <c s="3" r="A5" t="s">
        <v>73</v>
      </c>
      <c s="5" r="B5" t="n">
        <v>30000000</v>
      </c>
      <c s="5" r="C5" t="n">
        <v>30000000</v>
      </c>
    </row>
    <row r="6" spans="1:3">
      <c s="3" r="A6" t="s">
        <v>74</v>
      </c>
      <c s="5" r="B6" t="n">
        <v>10634893</v>
      </c>
      <c s="5" r="C6" t="n">
        <v>10564221</v>
      </c>
    </row>
    <row r="7" spans="1:3">
      <c s="3" r="A7" t="s">
        <v>75</v>
      </c>
      <c s="5" r="B7" t="n">
        <v>10134235</v>
      </c>
      <c s="5" r="C7" t="n">
        <v>10063563</v>
      </c>
    </row>
    <row r="8" spans="1:3">
      <c s="3" r="A8" t="s">
        <v>76</v>
      </c>
      <c s="5" r="B8" t="n">
        <v>500658</v>
      </c>
      <c s="5" r="C8" t="n">
        <v>500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69</v>
      </c>
      <c s="2" r="B1" t="s">
        <v>78</v>
      </c>
      <c s="2" r="D1" t="s">
        <v>1</v>
      </c>
    </row>
    <row r="2" spans="1:5">
      <c s="2" r="B2" t="s">
        <v>2</v>
      </c>
      <c s="2" r="C2" t="s">
        <v>79</v>
      </c>
      <c s="2" r="D2" t="s">
        <v>2</v>
      </c>
      <c s="2" r="E2" t="s">
        <v>79</v>
      </c>
    </row>
    <row r="3" spans="1:5">
      <c s="3" r="A3" t="s">
        <v>270</v>
      </c>
      <c s="7" r="B3" t="n">
        <v>145630</v>
      </c>
      <c s="7" r="C3" t="n">
        <v>234255</v>
      </c>
      <c s="7" r="D3" t="n">
        <v>169624</v>
      </c>
      <c s="7" r="E3" t="n">
        <v>650178</v>
      </c>
    </row>
    <row r="4" spans="1:5">
      <c s="3" r="A4" t="s">
        <v>98</v>
      </c>
      <c s="5" r="B4" t="n">
        <v>10092319</v>
      </c>
      <c s="5" r="C4" t="n">
        <v>10051844</v>
      </c>
      <c s="5" r="D4" t="n">
        <v>10080729</v>
      </c>
      <c s="5" r="E4" t="n">
        <v>10046525</v>
      </c>
    </row>
    <row r="5" spans="1:5">
      <c s="3" r="A5" t="s">
        <v>271</v>
      </c>
      <c s="5" r="B5" t="n">
        <v>0</v>
      </c>
      <c s="3" r="C5" t="s">
        <v>33</v>
      </c>
      <c s="3" r="D5" t="s">
        <v>33</v>
      </c>
      <c s="3" r="E5" t="s">
        <v>33</v>
      </c>
    </row>
    <row r="6" spans="1:5">
      <c s="3" r="A6" t="s">
        <v>272</v>
      </c>
      <c s="5" r="B6" t="n">
        <v>10092319</v>
      </c>
      <c s="5" r="C6" t="n">
        <v>10051844</v>
      </c>
      <c s="5" r="D6" t="n">
        <v>10080729</v>
      </c>
      <c s="5" r="E6" t="n">
        <v>10046525</v>
      </c>
    </row>
    <row r="7" spans="1:5">
      <c s="3" r="A7" t="s">
        <v>95</v>
      </c>
      <c s="8" r="B7" t="n">
        <v>0.01</v>
      </c>
      <c s="8" r="C7" t="n">
        <v>0.02</v>
      </c>
      <c s="8" r="D7" t="n">
        <v>0.02</v>
      </c>
      <c s="8" r="E7" t="n">
        <v>0.06</v>
      </c>
    </row>
    <row r="8" spans="1:5">
      <c s="3" r="A8" t="s">
        <v>96</v>
      </c>
      <c s="8" r="B8" t="n">
        <v>0.01</v>
      </c>
      <c s="8" r="C8" t="n">
        <v>0.02</v>
      </c>
      <c s="8" r="D8" t="n">
        <v>0.02</v>
      </c>
      <c s="8" r="E8"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73</v>
      </c>
      <c s="2" r="B1" t="s">
        <v>78</v>
      </c>
      <c s="2" r="D1" t="s">
        <v>1</v>
      </c>
    </row>
    <row r="2" spans="1:5">
      <c s="2" r="B2" t="s">
        <v>2</v>
      </c>
      <c s="2" r="C2" t="s">
        <v>79</v>
      </c>
      <c s="2" r="D2" t="s">
        <v>2</v>
      </c>
      <c s="2" r="E2" t="s">
        <v>79</v>
      </c>
    </row>
    <row r="3" spans="1:5">
      <c s="3" r="A3" t="s">
        <v>274</v>
      </c>
      <c s="5" r="B3" t="n">
        <v>525000</v>
      </c>
      <c s="5" r="C3" t="n">
        <v>545000</v>
      </c>
      <c s="5" r="D3" t="n">
        <v>525000</v>
      </c>
      <c s="5" r="E3" t="n">
        <v>545000</v>
      </c>
    </row>
    <row r="4" spans="1:5">
      <c s="3" r="A4" t="s">
        <v>275</v>
      </c>
      <c s="8" r="B4" t="n">
        <v>2.83</v>
      </c>
      <c s="8" r="C4" t="n">
        <v>2.91</v>
      </c>
      <c s="8" r="D4" t="n">
        <v>2.83</v>
      </c>
      <c s="8" r="E4" t="n">
        <v>2.91</v>
      </c>
    </row>
    <row r="5" spans="1:5">
      <c s="3" r="A5" t="s">
        <v>276</v>
      </c>
      <c s="8" r="B5" t="n">
        <v>1.77</v>
      </c>
      <c s="8" r="C5" t="n">
        <v>2.37</v>
      </c>
      <c s="8" r="D5" t="n">
        <v>1.99</v>
      </c>
      <c s="8" r="E5" t="n">
        <v>2.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7</v>
      </c>
      <c s="2" r="B1" t="s">
        <v>278</v>
      </c>
      <c s="2" r="C1" t="s">
        <v>2</v>
      </c>
      <c s="2" r="D1" t="s">
        <v>279</v>
      </c>
      <c s="2" r="E1" t="s">
        <v>280</v>
      </c>
      <c s="2" r="F1" t="s">
        <v>2</v>
      </c>
    </row>
    <row r="2" spans="1:6">
      <c s="3" r="A2" t="s">
        <v>281</v>
      </c>
    </row>
    <row r="3" spans="1:6">
      <c s="3" r="A3" t="s">
        <v>282</v>
      </c>
      <c s="5" r="C3" t="n">
        <v>1100415</v>
      </c>
      <c s="5" r="F3" t="n">
        <v>1100415</v>
      </c>
    </row>
    <row r="4" spans="1:6">
      <c s="3" r="A4" t="s">
        <v>283</v>
      </c>
      <c s="5" r="C4" t="n">
        <v>479211</v>
      </c>
      <c s="5" r="F4" t="n">
        <v>479211</v>
      </c>
    </row>
    <row r="5" spans="1:6">
      <c s="3" r="A5" t="s">
        <v>284</v>
      </c>
    </row>
    <row r="6" spans="1:6">
      <c s="3" r="A6" t="s">
        <v>285</v>
      </c>
      <c s="3" r="F6" t="s">
        <v>225</v>
      </c>
    </row>
    <row r="7" spans="1:6">
      <c s="3" r="A7" t="s">
        <v>286</v>
      </c>
    </row>
    <row r="8" spans="1:6">
      <c s="3" r="A8" t="s">
        <v>287</v>
      </c>
      <c s="3" r="B8" t="s">
        <v>288</v>
      </c>
    </row>
    <row r="9" spans="1:6">
      <c s="3" r="A9" t="s">
        <v>289</v>
      </c>
    </row>
    <row r="10" spans="1:6">
      <c s="3" r="A10" t="s">
        <v>285</v>
      </c>
      <c s="3" r="F10" t="s">
        <v>252</v>
      </c>
    </row>
    <row r="11" spans="1:6">
      <c s="3" r="A11" t="s">
        <v>290</v>
      </c>
    </row>
    <row r="12" spans="1:6">
      <c s="3" r="A12" t="s">
        <v>287</v>
      </c>
      <c s="3" r="B12" t="s">
        <v>225</v>
      </c>
    </row>
    <row r="13" spans="1:6">
      <c s="3" r="A13" t="s">
        <v>291</v>
      </c>
    </row>
    <row r="14" spans="1:6">
      <c s="3" r="A14" t="s">
        <v>285</v>
      </c>
      <c s="3" r="F14" t="s">
        <v>292</v>
      </c>
    </row>
    <row r="15" spans="1:6">
      <c s="3" r="A15" t="s">
        <v>293</v>
      </c>
      <c s="3" r="F15" t="s">
        <v>227</v>
      </c>
    </row>
    <row r="16" spans="1:6">
      <c s="3" r="A16" t="s">
        <v>294</v>
      </c>
    </row>
    <row r="17" spans="1:6">
      <c s="3" r="A17" t="s">
        <v>293</v>
      </c>
      <c s="3" r="F17" t="s">
        <v>227</v>
      </c>
    </row>
    <row r="18" spans="1:6">
      <c s="3" r="A18" t="s">
        <v>295</v>
      </c>
      <c s="5" r="D18" t="n">
        <v>3333</v>
      </c>
      <c s="5" r="E18" t="n">
        <v>4465</v>
      </c>
    </row>
    <row r="19" spans="1:6">
      <c s="3" r="A19" t="s">
        <v>296</v>
      </c>
      <c s="7" r="D19" t="n">
        <v>7500</v>
      </c>
      <c s="7" r="E19" t="n">
        <v>10000</v>
      </c>
    </row>
    <row r="20" spans="1:6">
      <c s="3" r="A20" t="s">
        <v>297</v>
      </c>
    </row>
    <row r="21" spans="1:6">
      <c s="3" r="A21" t="s">
        <v>295</v>
      </c>
      <c s="5" r="C21" t="n">
        <v>62874</v>
      </c>
    </row>
    <row r="22" spans="1:6">
      <c s="3" r="A22" t="s">
        <v>287</v>
      </c>
      <c s="3" r="C22" t="s">
        <v>288</v>
      </c>
    </row>
    <row r="23" spans="1:6">
      <c s="3" r="A23" t="s">
        <v>296</v>
      </c>
      <c s="7" r="C23" t="n">
        <v>105000</v>
      </c>
      <c s="7" r="F23" t="n">
        <v>105000</v>
      </c>
    </row>
    <row r="24" spans="1:6">
      <c s="3" r="A24" t="s">
        <v>298</v>
      </c>
    </row>
    <row r="25" spans="1:6">
      <c s="3" r="A25" t="s">
        <v>285</v>
      </c>
      <c s="3" r="B25" t="s">
        <v>225</v>
      </c>
    </row>
    <row r="26" spans="1:6">
      <c s="3" r="A26" t="s">
        <v>295</v>
      </c>
      <c s="5" r="B26" t="n">
        <v>23676</v>
      </c>
    </row>
    <row r="27" spans="1:6">
      <c s="3" r="A27" t="s">
        <v>287</v>
      </c>
      <c s="3" r="B27" t="s">
        <v>299</v>
      </c>
    </row>
    <row r="28" spans="1:6">
      <c s="3" r="A28" t="s">
        <v>296</v>
      </c>
      <c s="7" r="B28" t="n">
        <v>76000</v>
      </c>
    </row>
    <row r="29" spans="1:6">
      <c s="3" r="A29" t="s">
        <v>300</v>
      </c>
      <c s="5" r="B29" t="n">
        <v>7892</v>
      </c>
    </row>
    <row r="30" spans="1:6">
      <c s="3" r="A30" t="s">
        <v>301</v>
      </c>
    </row>
    <row r="31" spans="1:6">
      <c s="3" r="A31" t="s">
        <v>302</v>
      </c>
      <c s="3" r="F31" t="s">
        <v>303</v>
      </c>
    </row>
    <row r="32" spans="1:6">
      <c s="3" r="A32" t="s">
        <v>304</v>
      </c>
      <c s="5" r="F32" t="n">
        <v>0</v>
      </c>
    </row>
    <row r="33" spans="1:6">
      <c s="3" r="A33" t="s">
        <v>305</v>
      </c>
      <c s="7" r="C33" t="n">
        <v>51402</v>
      </c>
      <c s="7" r="F33" t="n">
        <v>51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306</v>
      </c>
      <c s="2" r="B1" t="s">
        <v>1</v>
      </c>
    </row>
    <row r="2" spans="1:2">
      <c s="2" r="B2" t="s">
        <v>307</v>
      </c>
    </row>
    <row r="3" spans="1:2">
      <c s="3" r="A3" t="s">
        <v>308</v>
      </c>
      <c s="5" r="B3" t="n">
        <v>535000</v>
      </c>
    </row>
    <row r="4" spans="1:2">
      <c s="3" r="A4" t="s">
        <v>309</v>
      </c>
      <c s="8" r="B4" t="n">
        <v>2.88</v>
      </c>
    </row>
    <row r="5" spans="1:2">
      <c s="3" r="A5" t="s">
        <v>310</v>
      </c>
      <c s="5" r="B5" t="n">
        <v>0</v>
      </c>
    </row>
    <row r="6" spans="1:2">
      <c s="3" r="A6" t="s">
        <v>311</v>
      </c>
      <c s="7" r="B6" t="n">
        <v>0</v>
      </c>
    </row>
    <row r="7" spans="1:2">
      <c s="3" r="A7" t="s">
        <v>312</v>
      </c>
      <c s="5" r="B7" t="n">
        <v>0</v>
      </c>
    </row>
    <row r="8" spans="1:2">
      <c s="3" r="A8" t="s">
        <v>313</v>
      </c>
      <c s="7" r="B8" t="n">
        <v>0</v>
      </c>
    </row>
    <row r="9" spans="1:2">
      <c s="3" r="A9" t="s">
        <v>314</v>
      </c>
      <c s="5" r="B9" t="n">
        <v>-10000</v>
      </c>
    </row>
    <row r="10" spans="1:2">
      <c s="3" r="A10" t="s">
        <v>315</v>
      </c>
      <c s="8" r="B10" t="n">
        <v>5.78</v>
      </c>
    </row>
    <row r="11" spans="1:2">
      <c s="3" r="A11" t="s">
        <v>316</v>
      </c>
      <c s="5" r="B11" t="n">
        <v>0</v>
      </c>
    </row>
    <row r="12" spans="1:2">
      <c s="3" r="A12" t="s">
        <v>317</v>
      </c>
      <c s="7" r="B12" t="n">
        <v>0</v>
      </c>
    </row>
    <row r="13" spans="1:2">
      <c s="3" r="A13" t="s">
        <v>318</v>
      </c>
      <c s="5" r="B13" t="n">
        <v>525000</v>
      </c>
    </row>
    <row r="14" spans="1:2">
      <c s="3" r="A14" t="s">
        <v>319</v>
      </c>
      <c s="8" r="B14" t="n">
        <v>2.83</v>
      </c>
    </row>
    <row r="15" spans="1:2">
      <c s="3" r="A15" t="s">
        <v>320</v>
      </c>
      <c s="5" r="B15" t="n">
        <v>291667</v>
      </c>
    </row>
    <row r="16" spans="1:2">
      <c s="3" r="A16" t="s">
        <v>321</v>
      </c>
      <c s="8" r="B16" t="n">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22</v>
      </c>
      <c s="2" r="B1" t="s">
        <v>1</v>
      </c>
    </row>
    <row r="2" spans="1:2">
      <c s="2" r="B2" t="s">
        <v>241</v>
      </c>
    </row>
    <row r="3" spans="1:2">
      <c s="3" r="A3" t="s">
        <v>323</v>
      </c>
    </row>
    <row r="4" spans="1:2">
      <c s="3" r="A4" t="s">
        <v>324</v>
      </c>
      <c s="7" r="B4" t="n">
        <v>8708</v>
      </c>
    </row>
    <row r="5" spans="1:2">
      <c s="3" r="A5" t="s">
        <v>325</v>
      </c>
    </row>
    <row r="6" spans="1:2">
      <c s="3" r="A6" t="s">
        <v>324</v>
      </c>
      <c s="7" r="B6" t="n">
        <v>237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26</v>
      </c>
      <c s="2" r="B1" t="s">
        <v>78</v>
      </c>
      <c s="2" r="D1" t="s">
        <v>1</v>
      </c>
    </row>
    <row r="2" spans="1:5">
      <c s="2" r="B2" t="s">
        <v>2</v>
      </c>
      <c s="2" r="C2" t="s">
        <v>79</v>
      </c>
      <c s="2" r="D2" t="s">
        <v>2</v>
      </c>
      <c s="2" r="E2" t="s">
        <v>79</v>
      </c>
    </row>
    <row r="3" spans="1:5">
      <c s="3" r="A3" t="s">
        <v>327</v>
      </c>
    </row>
    <row r="4" spans="1:5">
      <c s="3" r="A4" t="s">
        <v>80</v>
      </c>
      <c s="7" r="B4" t="n">
        <v>6018891</v>
      </c>
      <c s="7" r="C4" t="n">
        <v>5792272</v>
      </c>
      <c s="7" r="D4" t="n">
        <v>11023888</v>
      </c>
      <c s="7" r="E4" t="n">
        <v>12625291</v>
      </c>
    </row>
    <row r="5" spans="1:5">
      <c s="3" r="A5" t="s">
        <v>82</v>
      </c>
      <c s="5" r="B5" t="n">
        <v>1906675</v>
      </c>
      <c s="5" r="C5" t="n">
        <v>1787639</v>
      </c>
      <c s="5" r="D5" t="n">
        <v>3485946</v>
      </c>
      <c s="5" r="E5" t="n">
        <v>3822484</v>
      </c>
    </row>
    <row r="6" spans="1:5">
      <c s="3" r="A6" t="s">
        <v>328</v>
      </c>
      <c s="5" r="B6" t="n">
        <v>336279</v>
      </c>
      <c s="5" r="C6" t="n">
        <v>347839</v>
      </c>
      <c s="5" r="D6" t="n">
        <v>453119</v>
      </c>
      <c s="5" r="E6" t="n">
        <v>966650</v>
      </c>
    </row>
    <row r="7" spans="1:5">
      <c s="3" r="A7" t="s">
        <v>329</v>
      </c>
    </row>
    <row r="8" spans="1:5">
      <c s="3" r="A8" t="s">
        <v>80</v>
      </c>
      <c s="5" r="B8" t="n">
        <v>4601172</v>
      </c>
      <c s="5" r="C8" t="n">
        <v>5813777</v>
      </c>
      <c s="5" r="D8" t="n">
        <v>7918903</v>
      </c>
      <c s="5" r="E8" t="n">
        <v>9850071</v>
      </c>
    </row>
    <row r="9" spans="1:5">
      <c s="3" r="A9" t="s">
        <v>82</v>
      </c>
      <c s="5" r="B9" t="n">
        <v>1677937</v>
      </c>
      <c s="5" r="C9" t="n">
        <v>2455873</v>
      </c>
      <c s="5" r="D9" t="n">
        <v>2864046</v>
      </c>
      <c s="5" r="E9" t="n">
        <v>4252831</v>
      </c>
    </row>
    <row r="10" spans="1:5">
      <c s="3" r="A10" t="s">
        <v>328</v>
      </c>
      <c s="5" r="B10" t="n">
        <v>-8070</v>
      </c>
      <c s="5" r="C10" t="n">
        <v>92518</v>
      </c>
      <c s="5" r="D10" t="n">
        <v>-28155</v>
      </c>
      <c s="5" r="E10" t="n">
        <v>230051</v>
      </c>
    </row>
    <row r="11" spans="1:5">
      <c s="3" r="A11" t="s">
        <v>330</v>
      </c>
    </row>
    <row r="12" spans="1:5">
      <c s="3" r="A12" t="s">
        <v>80</v>
      </c>
      <c s="5" r="B12" t="n">
        <v>-32876</v>
      </c>
      <c s="5" r="C12" t="n">
        <v>-239510</v>
      </c>
      <c s="5" r="D12" t="n">
        <v>-105936</v>
      </c>
      <c s="5" r="E12" t="n">
        <v>-271665</v>
      </c>
    </row>
    <row r="13" spans="1:5">
      <c s="3" r="A13" t="s">
        <v>80</v>
      </c>
      <c s="5" r="B13" t="n">
        <v>10587187</v>
      </c>
      <c s="5" r="C13" t="n">
        <v>11366539</v>
      </c>
      <c s="5" r="D13" t="n">
        <v>18836855</v>
      </c>
      <c s="5" r="E13" t="n">
        <v>22203697</v>
      </c>
    </row>
    <row r="14" spans="1:5">
      <c s="3" r="A14" t="s">
        <v>82</v>
      </c>
      <c s="5" r="B14" t="n">
        <v>3584612</v>
      </c>
      <c s="5" r="C14" t="n">
        <v>4243512</v>
      </c>
      <c s="5" r="D14" t="n">
        <v>6349992</v>
      </c>
      <c s="5" r="E14" t="n">
        <v>8075315</v>
      </c>
    </row>
    <row r="15" spans="1:5">
      <c s="3" r="A15" t="s">
        <v>328</v>
      </c>
      <c s="7" r="B15" t="n">
        <v>328209</v>
      </c>
      <c s="7" r="C15" t="n">
        <v>440357</v>
      </c>
      <c s="7" r="D15" t="n">
        <v>424964</v>
      </c>
      <c s="7" r="E15" t="n">
        <v>11967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31</v>
      </c>
      <c s="2" r="B1" t="s">
        <v>2</v>
      </c>
      <c s="2" r="C1" t="s">
        <v>29</v>
      </c>
    </row>
    <row r="2" spans="1:3">
      <c s="3" r="A2" t="s">
        <v>327</v>
      </c>
    </row>
    <row r="3" spans="1:3">
      <c s="3" r="A3" t="s">
        <v>332</v>
      </c>
      <c s="7" r="B3" t="n">
        <v>25412376</v>
      </c>
      <c s="7" r="C3" t="n">
        <v>26494430</v>
      </c>
    </row>
    <row r="4" spans="1:3">
      <c s="3" r="A4" t="s">
        <v>329</v>
      </c>
    </row>
    <row r="5" spans="1:3">
      <c s="3" r="A5" t="s">
        <v>332</v>
      </c>
      <c s="5" r="B5" t="n">
        <v>17325144</v>
      </c>
      <c s="5" r="C5" t="n">
        <v>17094713</v>
      </c>
    </row>
    <row r="6" spans="1:3">
      <c s="3" r="A6" t="s">
        <v>333</v>
      </c>
    </row>
    <row r="7" spans="1:3">
      <c s="3" r="A7" t="s">
        <v>332</v>
      </c>
      <c s="5" r="B7" t="n">
        <v>7915626</v>
      </c>
      <c s="5" r="C7" t="n">
        <v>8383913</v>
      </c>
    </row>
    <row r="8" spans="1:3">
      <c s="3" r="A8" t="s">
        <v>332</v>
      </c>
      <c s="7" r="B8" t="n">
        <v>50653146</v>
      </c>
      <c s="7" r="C8" t="n">
        <v>51973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c s="7" r="B3" t="n">
        <v>10587187</v>
      </c>
      <c s="7" r="C3" t="n">
        <v>11366539</v>
      </c>
      <c s="7" r="D3" t="n">
        <v>18836855</v>
      </c>
      <c s="7" r="E3" t="n">
        <v>22203697</v>
      </c>
    </row>
    <row r="4" spans="1:5">
      <c s="3" r="A4" t="s">
        <v>81</v>
      </c>
      <c s="5" r="B4" t="n">
        <v>7002575</v>
      </c>
      <c s="5" r="C4" t="n">
        <v>7123027</v>
      </c>
      <c s="5" r="D4" t="n">
        <v>12486863</v>
      </c>
      <c s="5" r="E4" t="n">
        <v>14128382</v>
      </c>
    </row>
    <row r="5" spans="1:5">
      <c s="3" r="A5" t="s">
        <v>82</v>
      </c>
      <c s="5" r="B5" t="n">
        <v>3584612</v>
      </c>
      <c s="5" r="C5" t="n">
        <v>4243512</v>
      </c>
      <c s="5" r="D5" t="n">
        <v>6349992</v>
      </c>
      <c s="5" r="E5" t="n">
        <v>8075315</v>
      </c>
    </row>
    <row r="6" spans="1:5">
      <c s="3" r="A6" t="s">
        <v>83</v>
      </c>
      <c s="5" r="B6" t="n">
        <v>3256403</v>
      </c>
      <c s="5" r="C6" t="n">
        <v>3803155</v>
      </c>
      <c s="5" r="D6" t="n">
        <v>5925028</v>
      </c>
      <c s="5" r="E6" t="n">
        <v>6878614</v>
      </c>
    </row>
    <row r="7" spans="1:5">
      <c s="3" r="A7" t="s">
        <v>84</v>
      </c>
      <c s="5" r="B7" t="n">
        <v>328209</v>
      </c>
      <c s="7" r="C7" t="n">
        <v>440357</v>
      </c>
      <c s="5" r="D7" t="n">
        <v>424964</v>
      </c>
      <c s="7" r="E7" t="n">
        <v>1196701</v>
      </c>
    </row>
    <row r="8" spans="1:5">
      <c s="6" r="A8" t="s">
        <v>85</v>
      </c>
    </row>
    <row r="9" spans="1:5">
      <c s="3" r="A9" t="s">
        <v>86</v>
      </c>
      <c s="5" r="B9" t="n">
        <v>109554</v>
      </c>
      <c s="3" r="C9" t="s">
        <v>33</v>
      </c>
      <c s="5" r="D9" t="n">
        <v>109554</v>
      </c>
      <c s="3" r="E9" t="s">
        <v>33</v>
      </c>
    </row>
    <row r="10" spans="1:5">
      <c s="3" r="A10" t="s">
        <v>87</v>
      </c>
      <c s="5" r="B10" t="n">
        <v>2172</v>
      </c>
      <c s="3" r="C10" t="s">
        <v>33</v>
      </c>
      <c s="5" r="D10" t="n">
        <v>2172</v>
      </c>
      <c s="3" r="E10" t="s">
        <v>33</v>
      </c>
    </row>
    <row r="11" spans="1:5">
      <c s="3" r="A11" t="s">
        <v>88</v>
      </c>
      <c s="5" r="B11" t="n">
        <v>-140998</v>
      </c>
      <c s="3" r="C11" t="s">
        <v>33</v>
      </c>
      <c s="5" r="D11" t="n">
        <v>-140998</v>
      </c>
      <c s="3" r="E11" t="s">
        <v>33</v>
      </c>
    </row>
    <row r="12" spans="1:5">
      <c s="3" r="A12" t="s">
        <v>89</v>
      </c>
      <c s="5" r="B12" t="n">
        <v>62307</v>
      </c>
      <c s="7" r="C12" t="n">
        <v>79102</v>
      </c>
      <c s="5" r="D12" t="n">
        <v>130068</v>
      </c>
      <c s="7" r="E12" t="n">
        <v>164523</v>
      </c>
    </row>
    <row r="13" spans="1:5">
      <c s="3" r="A13" t="s">
        <v>90</v>
      </c>
      <c s="5" r="B13" t="n">
        <v>-91579</v>
      </c>
      <c s="5" r="C13" t="n">
        <v>-79102</v>
      </c>
      <c s="5" r="D13" t="n">
        <v>-159340</v>
      </c>
      <c s="5" r="E13" t="n">
        <v>-164523</v>
      </c>
    </row>
    <row r="14" spans="1:5">
      <c s="3" r="A14" t="s">
        <v>91</v>
      </c>
      <c s="5" r="B14" t="n">
        <v>236630</v>
      </c>
      <c s="5" r="C14" t="n">
        <v>361255</v>
      </c>
      <c s="5" r="D14" t="n">
        <v>265624</v>
      </c>
      <c s="5" r="E14" t="n">
        <v>1032178</v>
      </c>
    </row>
    <row r="15" spans="1:5">
      <c s="3" r="A15" t="s">
        <v>92</v>
      </c>
      <c s="5" r="B15" t="n">
        <v>91000</v>
      </c>
      <c s="5" r="C15" t="n">
        <v>127000</v>
      </c>
      <c s="5" r="D15" t="n">
        <v>96000</v>
      </c>
      <c s="5" r="E15" t="n">
        <v>382000</v>
      </c>
    </row>
    <row r="16" spans="1:5">
      <c s="3" r="A16" t="s">
        <v>93</v>
      </c>
      <c s="7" r="B16" t="n">
        <v>145630</v>
      </c>
      <c s="7" r="C16" t="n">
        <v>234255</v>
      </c>
      <c s="7" r="D16" t="n">
        <v>169624</v>
      </c>
      <c s="7" r="E16" t="n">
        <v>650178</v>
      </c>
    </row>
    <row r="17" spans="1:5">
      <c s="6" r="A17" t="s">
        <v>94</v>
      </c>
    </row>
    <row r="18" spans="1:5">
      <c s="3" r="A18" t="s">
        <v>95</v>
      </c>
      <c s="8" r="B18" t="n">
        <v>0.01</v>
      </c>
      <c s="8" r="C18" t="n">
        <v>0.02</v>
      </c>
      <c s="8" r="D18" t="n">
        <v>0.02</v>
      </c>
      <c s="8" r="E18" t="n">
        <v>0.06</v>
      </c>
    </row>
    <row r="19" spans="1:5">
      <c s="3" r="A19" t="s">
        <v>96</v>
      </c>
      <c s="8" r="B19" t="n">
        <v>0.01</v>
      </c>
      <c s="8" r="C19" t="n">
        <v>0.02</v>
      </c>
      <c s="8" r="D19" t="n">
        <v>0.02</v>
      </c>
      <c s="8" r="E19" t="n">
        <v>0.06</v>
      </c>
    </row>
    <row r="20" spans="1:5">
      <c s="6" r="A20" t="s">
        <v>97</v>
      </c>
    </row>
    <row r="21" spans="1:5">
      <c s="3" r="A21" t="s">
        <v>98</v>
      </c>
      <c s="5" r="B21" t="n">
        <v>10092319</v>
      </c>
      <c s="5" r="C21" t="n">
        <v>10051844</v>
      </c>
      <c s="5" r="D21" t="n">
        <v>10080729</v>
      </c>
      <c s="5" r="E21" t="n">
        <v>10046525</v>
      </c>
    </row>
    <row r="22" spans="1:5">
      <c s="3" r="A22" t="s">
        <v>99</v>
      </c>
      <c s="5" r="B22" t="n">
        <v>10092319</v>
      </c>
      <c s="5" r="C22" t="n">
        <v>10051844</v>
      </c>
      <c s="5" r="D22" t="n">
        <v>10080729</v>
      </c>
      <c s="5" r="E22" t="n">
        <v>10046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9</v>
      </c>
    </row>
    <row r="3" spans="1:3">
      <c s="6" r="A3" t="s">
        <v>101</v>
      </c>
    </row>
    <row r="4" spans="1:3">
      <c s="3" r="A4" t="s">
        <v>93</v>
      </c>
      <c s="7" r="B4" t="n">
        <v>169624</v>
      </c>
      <c s="7" r="C4" t="n">
        <v>650178</v>
      </c>
    </row>
    <row r="5" spans="1:3">
      <c s="6" r="A5" t="s">
        <v>102</v>
      </c>
    </row>
    <row r="6" spans="1:3">
      <c s="3" r="A6" t="s">
        <v>103</v>
      </c>
      <c s="5" r="B6" t="n">
        <v>203349</v>
      </c>
      <c s="5" r="C6" t="n">
        <v>198887</v>
      </c>
    </row>
    <row r="7" spans="1:3">
      <c s="3" r="A7" t="s">
        <v>104</v>
      </c>
      <c s="5" r="B7" t="n">
        <v>412902</v>
      </c>
      <c s="5" r="C7" t="n">
        <v>412903</v>
      </c>
    </row>
    <row r="8" spans="1:3">
      <c s="3" r="A8" t="s">
        <v>105</v>
      </c>
      <c s="5" r="B8" t="n">
        <v>300000</v>
      </c>
      <c s="5" r="C8" t="n">
        <v>300000</v>
      </c>
    </row>
    <row r="9" spans="1:3">
      <c s="3" r="A9" t="s">
        <v>106</v>
      </c>
      <c s="5" r="B9" t="n">
        <v>46000</v>
      </c>
      <c s="5" r="C9" t="n">
        <v>-133000</v>
      </c>
    </row>
    <row r="10" spans="1:3">
      <c s="3" r="A10" t="s">
        <v>107</v>
      </c>
      <c s="5" r="B10" t="n">
        <v>94275</v>
      </c>
      <c s="7" r="C10" t="n">
        <v>125306</v>
      </c>
    </row>
    <row r="11" spans="1:3">
      <c s="3" r="A11" t="s">
        <v>88</v>
      </c>
      <c s="5" r="B11" t="n">
        <v>140998</v>
      </c>
      <c s="3" r="C11" t="s">
        <v>33</v>
      </c>
    </row>
    <row r="12" spans="1:3">
      <c s="6" r="A12" t="s">
        <v>108</v>
      </c>
    </row>
    <row r="13" spans="1:3">
      <c s="3" r="A13" t="s">
        <v>109</v>
      </c>
      <c s="5" r="B13" t="n">
        <v>-1255966</v>
      </c>
      <c s="7" r="C13" t="n">
        <v>-7431</v>
      </c>
    </row>
    <row r="14" spans="1:3">
      <c s="3" r="A14" t="s">
        <v>110</v>
      </c>
      <c s="5" r="B14" t="n">
        <v>-297588</v>
      </c>
      <c s="5" r="C14" t="n">
        <v>220104</v>
      </c>
    </row>
    <row r="15" spans="1:3">
      <c s="3" r="A15" t="s">
        <v>111</v>
      </c>
      <c s="5" r="B15" t="n">
        <v>1559195</v>
      </c>
      <c s="5" r="C15" t="n">
        <v>-2303817</v>
      </c>
    </row>
    <row r="16" spans="1:3">
      <c s="3" r="A16" t="s">
        <v>38</v>
      </c>
      <c s="5" r="B16" t="n">
        <v>-140813</v>
      </c>
      <c s="7" r="C16" t="n">
        <v>-60571</v>
      </c>
    </row>
    <row r="17" spans="1:3">
      <c s="3" r="A17" t="s">
        <v>49</v>
      </c>
      <c s="5" r="B17" t="n">
        <v>-1310</v>
      </c>
      <c s="3" r="C17" t="s">
        <v>33</v>
      </c>
    </row>
    <row r="18" spans="1:3">
      <c s="3" r="A18" t="s">
        <v>52</v>
      </c>
      <c s="5" r="B18" t="n">
        <v>213280</v>
      </c>
      <c s="7" r="C18" t="n">
        <v>1602015</v>
      </c>
    </row>
    <row r="19" spans="1:3">
      <c s="3" r="A19" t="s">
        <v>53</v>
      </c>
      <c s="5" r="B19" t="n">
        <v>-369501</v>
      </c>
      <c s="5" r="C19" t="n">
        <v>31351</v>
      </c>
    </row>
    <row r="20" spans="1:3">
      <c s="3" r="A20" t="s">
        <v>112</v>
      </c>
      <c s="5" r="B20" t="n">
        <v>1074445</v>
      </c>
      <c s="7" r="C20" t="n">
        <v>1035925</v>
      </c>
    </row>
    <row r="21" spans="1:3">
      <c s="6" r="A21" t="s">
        <v>113</v>
      </c>
    </row>
    <row r="22" spans="1:3">
      <c s="3" r="A22" t="s">
        <v>114</v>
      </c>
      <c s="5" r="B22" t="n">
        <v>-178000</v>
      </c>
      <c s="3" r="C22" t="s">
        <v>33</v>
      </c>
    </row>
    <row r="23" spans="1:3">
      <c s="3" r="A23" t="s">
        <v>115</v>
      </c>
      <c s="5" r="B23" t="n">
        <v>-1000000</v>
      </c>
      <c s="7" r="C23" t="n">
        <v>-1000000</v>
      </c>
    </row>
    <row r="24" spans="1:3">
      <c s="3" r="A24" t="s">
        <v>116</v>
      </c>
      <c s="5" r="B24" t="n">
        <v>-421560</v>
      </c>
      <c s="3" r="C24" t="s">
        <v>33</v>
      </c>
    </row>
    <row r="25" spans="1:3">
      <c s="3" r="A25" t="s">
        <v>117</v>
      </c>
      <c s="5" r="B25" t="n">
        <v>-182869</v>
      </c>
      <c s="7" r="C25" t="n">
        <v>-77523</v>
      </c>
    </row>
    <row r="26" spans="1:3">
      <c s="3" r="A26" t="s">
        <v>118</v>
      </c>
      <c s="5" r="B26" t="n">
        <v>-1782429</v>
      </c>
      <c s="5" r="C26" t="n">
        <v>-1077523</v>
      </c>
    </row>
    <row r="27" spans="1:3">
      <c s="6" r="A27" t="s">
        <v>119</v>
      </c>
    </row>
    <row r="28" spans="1:3">
      <c s="3" r="A28" t="s">
        <v>120</v>
      </c>
      <c s="5" r="B28" t="n">
        <v>-433748</v>
      </c>
      <c s="5" r="C28" t="n">
        <v>-420272</v>
      </c>
    </row>
    <row r="29" spans="1:3">
      <c s="3" r="A29" t="s">
        <v>121</v>
      </c>
      <c s="5" r="B29" t="n">
        <v>-433748</v>
      </c>
      <c s="5" r="C29" t="n">
        <v>-420272</v>
      </c>
    </row>
    <row r="30" spans="1:3">
      <c s="3" r="A30" t="s">
        <v>122</v>
      </c>
      <c s="5" r="B30" t="n">
        <v>-1141732</v>
      </c>
      <c s="5" r="C30" t="n">
        <v>-461870</v>
      </c>
    </row>
    <row r="31" spans="1:3">
      <c s="3" r="A31" t="s">
        <v>123</v>
      </c>
      <c s="5" r="B31" t="n">
        <v>6110986</v>
      </c>
      <c s="5" r="C31" t="n">
        <v>5286097</v>
      </c>
    </row>
    <row r="32" spans="1:3">
      <c s="3" r="A32" t="s">
        <v>124</v>
      </c>
      <c s="5" r="B32" t="n">
        <v>4969254</v>
      </c>
      <c s="5" r="C32" t="n">
        <v>4824227</v>
      </c>
    </row>
    <row r="33" spans="1:3">
      <c s="6" r="A33" t="s">
        <v>125</v>
      </c>
    </row>
    <row r="34" spans="1:3">
      <c s="3" r="A34" t="s">
        <v>126</v>
      </c>
      <c s="5" r="B34" t="n">
        <v>110073</v>
      </c>
      <c s="5" r="C34" t="n">
        <v>105564</v>
      </c>
    </row>
    <row r="35" spans="1:3">
      <c s="3" r="A35" t="s">
        <v>127</v>
      </c>
      <c s="7" r="B35" t="n">
        <v>319200</v>
      </c>
      <c s="7" r="C35" t="n">
        <v>2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8</v>
      </c>
      <c s="2" r="B1" t="s">
        <v>1</v>
      </c>
    </row>
    <row r="2" spans="1:2">
      <c s="2" r="B2" t="s">
        <v>2</v>
      </c>
    </row>
    <row r="3" spans="1:2">
      <c s="6" r="A3" t="s">
        <v>129</v>
      </c>
    </row>
    <row r="4" spans="1:2">
      <c s="3" r="A4" t="s">
        <v>130</v>
      </c>
      <c s="3"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2</v>
      </c>
      <c s="2" r="B1" t="s">
        <v>1</v>
      </c>
    </row>
    <row r="2" spans="1:2">
      <c s="2" r="B2" t="s">
        <v>2</v>
      </c>
    </row>
    <row r="3" spans="1:2">
      <c s="6" r="A3" t="s">
        <v>129</v>
      </c>
    </row>
    <row r="4" spans="1:2">
      <c s="3" r="A4" t="s">
        <v>133</v>
      </c>
      <c s="3"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5</v>
      </c>
      <c s="2" r="B1" t="s">
        <v>1</v>
      </c>
    </row>
    <row r="2" spans="1:2">
      <c s="2" r="B2" t="s">
        <v>2</v>
      </c>
    </row>
    <row r="3" spans="1:2">
      <c s="6" r="A3" t="s">
        <v>129</v>
      </c>
    </row>
    <row r="4" spans="1:2">
      <c s="3" r="A4" t="s">
        <v>136</v>
      </c>
      <c s="3"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8</v>
      </c>
      <c s="2" r="B1" t="s">
        <v>1</v>
      </c>
    </row>
    <row r="2" spans="1:2">
      <c s="2" r="B2" t="s">
        <v>2</v>
      </c>
    </row>
    <row r="3" spans="1:2">
      <c s="6" r="A3" t="s">
        <v>129</v>
      </c>
    </row>
    <row r="4" spans="1:2">
      <c s="3" r="A4" t="s">
        <v>139</v>
      </c>
      <c s="3"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Condensed Balance </vt:lpstr>
      <vt:lpstr>Consolidated Condensed Balance3</vt:lpstr>
      <vt:lpstr>Consolidated Condensed Statemen</vt:lpstr>
      <vt:lpstr>Consolidated Condensed Stateme5</vt:lpstr>
      <vt:lpstr>Note 1 - Basis of Presentation </vt:lpstr>
      <vt:lpstr>Note 2 - Acquisition</vt:lpstr>
      <vt:lpstr>Note 3 - Inventories</vt:lpstr>
      <vt:lpstr>Note 4 - Investments In and Loa</vt:lpstr>
      <vt:lpstr>Note 5 - Intangible Assets</vt:lpstr>
      <vt:lpstr>Note 6 - Notes Payable and Line</vt:lpstr>
      <vt:lpstr>Note 7 - Earnings Per Share</vt:lpstr>
      <vt:lpstr>Note 8 - Stock Option Plan</vt:lpstr>
      <vt:lpstr>Note 9 - Segment Reporting</vt:lpstr>
      <vt:lpstr>Significant Accounting Policies</vt:lpstr>
      <vt:lpstr>Note 2 - Acquisition (Tables)</vt:lpstr>
      <vt:lpstr>Note 3 - Inventories (Tables)</vt:lpstr>
      <vt:lpstr>Note 5 - Intangible Assets (Tab</vt:lpstr>
      <vt:lpstr>Note 7 - Earnings Per Share (Ta</vt:lpstr>
      <vt:lpstr>Note 8 - Stock Option Plan (Tab</vt:lpstr>
      <vt:lpstr>Note 9 - Segment Reporting (Tab</vt:lpstr>
      <vt:lpstr>Note 2 - Fair Value of Assets A</vt:lpstr>
      <vt:lpstr>Note 3 - Inventories (Details T</vt:lpstr>
      <vt:lpstr>Note 3 - Inventories (Details)</vt:lpstr>
      <vt:lpstr>Note 4 - Investments In and L25</vt:lpstr>
      <vt:lpstr>Note 5 - Intangible Assets (Det</vt:lpstr>
      <vt:lpstr>Note 5 - Intangible Assets (D27</vt:lpstr>
      <vt:lpstr>Note 5 - Intangible Assets (D28</vt:lpstr>
      <vt:lpstr>Note 6 - Notes Payable and Li29</vt:lpstr>
      <vt:lpstr>Note 7 - Basic and Diluted Earn</vt:lpstr>
      <vt:lpstr>Note 7 - Anti-dilutive Securiti</vt:lpstr>
      <vt:lpstr>Note 8 - Stock Option Plan (Det</vt:lpstr>
      <vt:lpstr>Note 8 - Summary of the Status </vt:lpstr>
      <vt:lpstr>Note 8 - Compensation Expense R</vt:lpstr>
      <vt:lpstr>Note 9 - Segment Reporting Info</vt:lpstr>
      <vt:lpstr>Note 9 - Segment Asse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19:30Z</dcterms:created>
  <dcterms:modified xmlns:dcterms="http://purl.org/dc/terms/" xmlns:xsi="http://www.w3.org/2001/XMLSchema-instance" xsi:type="dcterms:W3CDTF">2016-05-10T09:19:30Z</dcterms:modified>
  <dc:title xmlns:dc="http://purl.org/dc/elements/1.1/">Untitled</dc:title>
  <dc:description xmlns:dc="http://purl.org/dc/elements/1.1/"/>
  <dc:subject xmlns:dc="http://purl.org/dc/elements/1.1/"/>
  <cp:keywords/>
  <cp:category/>
</cp:coreProperties>
</file>